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Accounts Receivable"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Divestitures and Assets Held fo"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arnings (Loss) Per Share"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s and Disclos" sheetId="25" state="visible" r:id="rId25"/>
    <sheet xmlns:r="http://schemas.openxmlformats.org/officeDocument/2006/relationships" name="Revenue Recognition (Tables)" sheetId="26" state="visible" r:id="rId26"/>
    <sheet xmlns:r="http://schemas.openxmlformats.org/officeDocument/2006/relationships" name="Inventory (Tables)" sheetId="27" state="visible" r:id="rId27"/>
    <sheet xmlns:r="http://schemas.openxmlformats.org/officeDocument/2006/relationships" name="Accounts Receivable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Property, Plant and Equipment (" sheetId="31" state="visible" r:id="rId31"/>
    <sheet xmlns:r="http://schemas.openxmlformats.org/officeDocument/2006/relationships" name="Divestitures and Assets Held _2"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Equity-Based Compensation (Tabl" sheetId="35" state="visible" r:id="rId35"/>
    <sheet xmlns:r="http://schemas.openxmlformats.org/officeDocument/2006/relationships" name="Earnings (Loss) Per Share (Tabl" sheetId="36" state="visible" r:id="rId36"/>
    <sheet xmlns:r="http://schemas.openxmlformats.org/officeDocument/2006/relationships" name="Business Segment Information (T"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Changes i" sheetId="40" state="visible" r:id="rId40"/>
    <sheet xmlns:r="http://schemas.openxmlformats.org/officeDocument/2006/relationships" name="Revenue Recognition - Remaining" sheetId="41" state="visible" r:id="rId41"/>
    <sheet xmlns:r="http://schemas.openxmlformats.org/officeDocument/2006/relationships" name="Inventory (Details)" sheetId="42" state="visible" r:id="rId42"/>
    <sheet xmlns:r="http://schemas.openxmlformats.org/officeDocument/2006/relationships" name="Inventory - Schedule of Invento" sheetId="43" state="visible" r:id="rId43"/>
    <sheet xmlns:r="http://schemas.openxmlformats.org/officeDocument/2006/relationships" name="Accounts Receivable (Details)" sheetId="44" state="visible" r:id="rId44"/>
    <sheet xmlns:r="http://schemas.openxmlformats.org/officeDocument/2006/relationships" name="Fair Value Measurements - Hiera" sheetId="45" state="visible" r:id="rId45"/>
    <sheet xmlns:r="http://schemas.openxmlformats.org/officeDocument/2006/relationships" name="Fair Value Measurements - Addit" sheetId="46" state="visible" r:id="rId46"/>
    <sheet xmlns:r="http://schemas.openxmlformats.org/officeDocument/2006/relationships" name="Derivative Instruments - Schedu" sheetId="47" state="visible" r:id="rId47"/>
    <sheet xmlns:r="http://schemas.openxmlformats.org/officeDocument/2006/relationships" name="Derivative Instruments - Realiz" sheetId="48" state="visible" r:id="rId48"/>
    <sheet xmlns:r="http://schemas.openxmlformats.org/officeDocument/2006/relationships" name="Derivative Instruments - Sche_2"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Divestitures and Assets Held _3" sheetId="52" state="visible" r:id="rId52"/>
    <sheet xmlns:r="http://schemas.openxmlformats.org/officeDocument/2006/relationships" name="Divestitures and Assets Held _4"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Long-Term Debt - Effects of Fou" sheetId="56" state="visible" r:id="rId56"/>
    <sheet xmlns:r="http://schemas.openxmlformats.org/officeDocument/2006/relationships" name="Asset Retirement Obligations - " sheetId="57" state="visible" r:id="rId57"/>
    <sheet xmlns:r="http://schemas.openxmlformats.org/officeDocument/2006/relationships" name="Asset Retirement Obligations _2" sheetId="58" state="visible" r:id="rId58"/>
    <sheet xmlns:r="http://schemas.openxmlformats.org/officeDocument/2006/relationships" name="Income Taxes - Additional Infor" sheetId="59" state="visible" r:id="rId59"/>
    <sheet xmlns:r="http://schemas.openxmlformats.org/officeDocument/2006/relationships" name="Equity-Based Compensation - Add" sheetId="60" state="visible" r:id="rId60"/>
    <sheet xmlns:r="http://schemas.openxmlformats.org/officeDocument/2006/relationships" name="Equity-Based Compensation - Sum" sheetId="61" state="visible" r:id="rId61"/>
    <sheet xmlns:r="http://schemas.openxmlformats.org/officeDocument/2006/relationships" name="Equity-Based Compensation - S_2"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4776</t>
        </is>
      </c>
    </row>
    <row r="9">
      <c r="A9" s="4" t="inlineStr">
        <is>
          <t>Entity Registrant Name</t>
        </is>
      </c>
      <c r="B9" s="4" t="inlineStr">
        <is>
          <t>Oasis Petroleum Inc.</t>
        </is>
      </c>
    </row>
    <row r="10">
      <c r="A10" s="4" t="inlineStr">
        <is>
          <t>Entity Incorporation, State or Country Code</t>
        </is>
      </c>
      <c r="B10" s="4" t="inlineStr">
        <is>
          <t>DE</t>
        </is>
      </c>
    </row>
    <row r="11">
      <c r="A11" s="4" t="inlineStr">
        <is>
          <t>Entity Tax Identification Number</t>
        </is>
      </c>
      <c r="B11" s="4" t="inlineStr">
        <is>
          <t>80-0554627</t>
        </is>
      </c>
    </row>
    <row r="12">
      <c r="A12" s="4" t="inlineStr">
        <is>
          <t>Entity Address, Address Line One</t>
        </is>
      </c>
      <c r="B12" s="4" t="inlineStr">
        <is>
          <t>1001 Fannin Street</t>
        </is>
      </c>
    </row>
    <row r="13">
      <c r="A13" s="4" t="inlineStr">
        <is>
          <t>Entity Address, Address Line Two</t>
        </is>
      </c>
      <c r="B13" s="4" t="inlineStr">
        <is>
          <t>Suite 1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404-9500</t>
        </is>
      </c>
    </row>
    <row r="19">
      <c r="A19" s="4" t="inlineStr">
        <is>
          <t>Title of 12(b) Security</t>
        </is>
      </c>
      <c r="B19" s="4" t="inlineStr">
        <is>
          <t>Common Stock</t>
        </is>
      </c>
    </row>
    <row r="20">
      <c r="A20" s="4" t="inlineStr">
        <is>
          <t>Trading Symbol</t>
        </is>
      </c>
      <c r="B20" s="4" t="inlineStr">
        <is>
          <t>OA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0975203</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48615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in tanks and linefill in third party pipelines that is expected to be withdrawn within one year is included in inventory on the Company’s Condensed Consolidated Balance Sheets, and crude oil linefill in third party pipelines that is not expected to be withdrawn within one year is included in long-term inventory on the Company’s Condensed Consolidated Balance Sheets. Equipment and materials consist primarily of well equipment, tanks and tubular goods to be used in the Company’s exploration and production activities and spare parts and equipment for the Company’s midstream assets. Equipment and materials are included in inventory on the Company’s Condensed Consolidated Balance Sheets.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 Due to lower commodity and market prices, the Company recorded impairment losses for the Company’s crude oil inventory, long-term linefill inventory and equipment and materials inventory of $7.2 million, $1.3 million and $1.0 million, respectively, to adjust the carrying values of the inventory to their estimated net realizable values during the six months ended June 30, 2020. The Company’s total inventory consists of the following: June 30, 2020 December 31, 2019 (In thousands) Inventory Crude oil inventory $ 8,400 $ 18,296 Equipment and materials 28,520 16,963 Total inventory $ 36,920 $ 35,259 Long-term inventory Linefill in third party pipelines $ 14,173 $ 13,924 Total long-term inventory $ 14,173 $ 13,924 Total $ 51,093 $ 49,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Accounts Receivable The following table sets forth the Company’s accounts receivable, net: June 30, 2020 December 31, 2019 (In thousands) Trade accounts $ 125,147 $ 276,629 Joint interest accounts 65,222 82,112 Other accounts 13,238 13,699 Total 203,607 372,440 Allowance for credit losses (1) (2,093) (1,259) Total accounts receivable, net $ 201,514 $ 371,181 __________________ (1) Upon adoption of ASU 2016-13, the Company recognized a cumulative-effect adjustment to retained earnings (accumulated deficit) of $0.4 million to increase its allowance for expected credit losses. Prior period amounts are not adjusted and continue to be reported in accordance with the previou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oil and gas and other properties,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June 30, 2020 Level 1 Level 2 Level 3 Total (In thousands) Assets: Money market funds $ 35,014 $ — $ — $ 35,014 Commodity derivative instruments (see Note 7) — 85,425 — 85,425 Total assets $ 35,014 $ 85,425 $ — $ 120,439 Fair value at December 31, 2019 Level 1 Level 2 Level 3 Total (In thousands) Assets: Money market funds $ 146 $ — $ — $ 146 Commodity derivative instruments (see Note 7) — 1,174 — 1,174 Total assets $ 146 $ 1,174 $ — $ 1,320 Liabilities: Commodity derivative instruments (see Note 7) $ — $ 19,815 $ — $ 19,815 Total liabilities $ — $ 19,815 $ — $ 19,815 The Level 1 instruments presented in the tables above consist of money market funds included in cash and cash equivalents on the Company’s Condensed Consolidated Balance Sheets at June 30, 2020 and December 31, 2019.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cr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and natural gas prices, volatility, skew, discount rate and the contract terms of the derivative instruments.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Based on these calculations, the Company recorded an adjustment to reduce the fair value of its net derivative asset by $0.1 million at June 30, 2020 and its net derivative liability by $0.5 million at December 31, 2019. Non-Financial Assets and Liabilities The fair value of the Company’s non-financial assets measured at fair value on a non-recurring basis is determined using valuation techniques that include Level 3 inputs. Asset retirement obligations. The Company records the fair value of its ARO liability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regulatory, environmental and political environments. The fair value for ARO liabilities incurred as of June 30, 2020 was determined using an inflation factor of 2.5% and a credit-adjusted discount rate of 7.9% (see Note 11 — Asset Retirement Obligations). Oil and gas and other properties. The Company records its oil and gas and other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estimates of crude oil and natural gas proved reserves, future commodity pricing, future rates of production, estimates of operating and development costs, risk-adjusted discount rates and estimates of throughput volumes for the Company’s midstream assets. These inputs are classified as Level 3 inputs, except the underlying commodity price assumptions are based on NYMEX forward strip prices (Level 1) and adjusted for price differentials. As a result of the significant decline in expected future commodity prices in the first quarter of 2020, the Company reviewed its proved oil and gas properties in both the Williston Basin and the Delaware Basin for impairment. At March 31, 2020, the underlying future commodity prices included in the Company’s estimated future cash flows of its proved oil and gas properties were determined using NYMEX forward strip prices for five years, escalating 2.5% per year thereafter. The estimated future cash flows also included a 2.5% inflation factor applied to the future operating and development costs after five years and every year thereafter. The estimated future cash flows for the Company’s proved oil and gas properties and midstream assets were discounted at market-based weighted average costs of capital of 12.7% and 10.4%, respectively (see Note 8 —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The Company utilizes derivative financial instruments to manage risks related to changes in crude oil and natural gas prices. The Company’s crude oil contracts will settle monthly based on the average NYMEX West Texas Intermediate crude oil index price (“NYMEX WTI”), and its natural gas contracts will settle monthly based on the average NYMEX Henry Hub natural gas index price (“NYMEX HH”). At June 30, 2020, the Company utilized fixed price swaps and two-way and three-way costless collars to reduce the volatility of crude oil prices on a significant portion of its future expected crude oil production. The Company’s fixed price swaps are comprised of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s as either assets or liabilities measured at their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cash settlements on matured or liquidated derivative contracts result in making a payment to or receiving a payment from a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During the three months ended June 30, 2020, following a decrease in crude oil commodity prices and the related increase in the fair value of derivative assets, the Company liquidated a portion of its crude oil three-way costless collar contracts prior to the expiration of their contractual maturities, resulting in cash proceeds of $25.3 million, which are reflected as investing activities in the Company’s Condensed Consolidated Statements of Cash Flows. At June 30, 2020, the Company had the following outstanding commodity derivative instruments: Commodity Settlement Derivative Volumes Weighted Average Prices Fair Value Assets Fixed Price Swaps Sub-Floor Floor Ceiling (In thousands) Crude oil 2020 Fixed price swaps 2,464,000 Bbl $ 56.66 $ 43,135 Crude oil 2020 Two-way collar 1,494,000 Bbl $ 51.28 $ 59.50 18,194 Crude oil 2020 Three-way collar 1,278,000 Bbl $ 40.70 $ 53.98 $ 63.22 14,393 Crude oil 2021 Fixed price swaps 310,000 Bbl $ 56.01 5,004 Crude oil 2021 Two-way collar 248,000 Bbl $ 51.38 $ 59.33 3,030 Crude oil 2021 Three-way collar 186,000 Bbl $ 40.00 $ 53.29 $ 62.71 1,669 $ 85,425 The following table summarizes the location and amounts of gains and losses from the Company’s commodity derivative instruments recorded in the Company’s Condensed Consolidated Statements of Operations for the periods presented: Three Months Ended June 30, Six Months Ended June 30, Statements of Operations Location 2020 2019 2020 2019 (In thousands) Net gain (loss) on derivative instruments $ (37,187) $ 34,749 $ 248,135 $ (82,862)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June 30, 2020 Commodity Balance Sheet Location Gross Recognized Assets Gross Amount Offset Net Recognized Fair Value Assets (In thousands) Derivatives assets: Commodity contracts Derivative instruments — current assets $ 91,361 $ (5,936) $ 85,425 Total derivatives assets $ 91,361 $ (5,936) $ 85,425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The following table sets forth the Company’s property, plant and equipment: June 30, 2020 December 31, 2019 (In thousands) Proved oil and gas properties (1) $ 9,015,068 $ 8,724,376 Less: Accumulated depreciation, depletion, amortization and impairment (8,217,194) (3,601,019) Proved oil and gas properties, net 797,874 5,123,357 Unproved oil and gas properties 343,642 738,662 Other property and equipment (2) 1,314,870 1,279,653 Less: Accumulated depreciation and impairment (304,196) (163,896) Other property and equipment, net 1,010,674 1,115,757 Total property, plant and equipment, net $ 2,152,190 $ 6,977,776 __________________ (1) Included in the Company’s proved oil and gas properties are estimates of future asset retirement costs of $42.3 million at both June 30, 2020 and December 31, 2019. (2) Included in the Company’s other property and equipment are estimates of future asset retirement costs of $1.4 million at both June 30, 2020 and December 31, 2019. Impairment The Company reviews its long-lived assets for impairment by asset group whenever events and circumstances indicate that a decline in the recoverability of their carrying value may have occurred. Proved oil and gas properties. As a result of the significant decline in expected future commodity prices coupled with liquidity concerns due to the Company’s current expectation that it will be unable to comply with the covenants under the Oasis Credit Facility within the next twelve months, and the resulting decrease in estimated proved reserves, the Company reviewed its proved oil and gas properties in both the Williston Basin and the Delaware Basin for impairment in the first quarter of 2020. During the six months ended June 30, 2020, the Company recorded impairment charges of $4.4 billion, including $3.8 billion related to the Williston Basin and $637.3 million related to the Delaware Basin, to reduce the carrying values of its proved oil and gas properties to their estimated fair values (see Note 6 — Fair Value Measurements). During the three and six months ended June 30, 2019, the Company did not record impairment charges on its proved oil and gas properties. Unproved oil and gas properties. The Company assessed its unproved oil and gas properties for impairment and recorded impairment charges on its unproved oil and gas properties of $0.8 million and $292.1 million during the three and six months ended June 30, 2020, respectively, and $0.7 million during the six months ended June 30, 2019 as a result of leases expiring or expected to expire as well as drilling plan uncertainty on certain acreage of unproved properties. There were de minimis impairment charges on unproved oil and gas properties recorded during the three months ended June 30, 2019. Other property and equipment. Due to the significant decline in expected future commodity prices during the first quarter of 2020, the Company and other crude oil and natural gas producers changed their development plans, which resulted in lower forecasted throughput volumes for the Company’s midstream assets. As a result, the Company reviewed its midstream assets, grouped by commodity for each basin, for impairment as of March 31, 2020. The carrying amounts exceeded the estimated undiscounted future cash flows for certain midstream asset groups in the Williston Basin and the Delaware Basin, and as a result, the Company recorded impairment charges of $108.3 million during the six months ended June 30, 2020 to reduce the carrying values of its midstream assets to the estimated fair values. In addition, the Company recorded an impairment charge of $0.6 million on prepaid midstream equipment during the three and six months ended June 30, 2020. No impairment charges were recorded on the Company’s midstream assets during the three and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6 Months Ended</t>
        </is>
      </c>
    </row>
    <row r="2">
      <c r="B2" s="2" t="inlineStr">
        <is>
          <t>Jun. 30, 2020</t>
        </is>
      </c>
    </row>
    <row r="3">
      <c r="A3" s="3" t="inlineStr">
        <is>
          <t>Discontinued Operations and Disposal Groups [Abstract]</t>
        </is>
      </c>
    </row>
    <row r="4">
      <c r="A4" s="4" t="inlineStr">
        <is>
          <t>Divestitures and Assets Held for Sale</t>
        </is>
      </c>
      <c r="B4" s="4" t="inlineStr">
        <is>
          <t xml:space="preserve">Divestitures and Assets Held for Sale Divestitures The Company reviews portfolio opportunities on an ongoing basis and has engaged in various divestiture transactions over recent years. In January 2020, the Company completed the initial closing for the sale of certain oil and gas properties located in the Williston Basin for total cash proceeds of $10.4 million. The transaction had an effective date of October 1, 2019, and the final closing statement for the transaction will be completed in August 2020. During the three and six months ended June 30, 2020, the Company recognized a $0.2 million and $11.4 million net gain on sale of properties, respectively, which includes, and is subject to further, customary post-close adjustments, in its Condensed Consolidated Statements of Operations. The divested properties were included in the Company’s exploration and production segment. Assets Held for Sale During the fourth quarter of 2019, the Company decided to pursue an exit from the well services business (the “Well Services Exit”) and began an active program to locate buyers for certain well services inventory and equipment included within the Company’s well services business segment. The assets expected to be sold related to the Well Services Exit met the criteria for assets held for sale at December 31, 2019 and were classified as such. During the three months ended March 31, 2020, the Company recorded an impairment charge of $14.5 million to write-off the net book value of certain well services equipment held for sale as of December 31, 2019 for which a sale was no longer probable to be completed within one year. In addition, the Company recorded an impairment charge of $1.4 million to adjust the carrying value of the remaining equipment held for sale to its estimated fair value less costs to sell. These impairment charges are included in impairment on the Company’s Condensed Consolidated Statements of Operations for the six months ended June 30, 2020. During the three months ended June 30, 2020, the Company recorded a non-cash adjustment of $1.5 million to adjust the carrying value of inventory held for sale to its net realizable value, which was included in other services expenses on the Company’s Condensed Consolidated Statements of Operations for the three and six months ended June 30, 2020. During the three months ended June 30, 2020, the Company completed various sale agreements for total cash proceeds of $1.4 million for the sales of certain well services equipment related to the Well Services Exit, recognizing a net loss on sale of properties of $0.5 million. In June 2020, the Company signed a purchase and sale agreement to sell certain well services inventory and equipment for total cash proceeds of $5.5 million and classified the book value of these assets of $1.4 million as held for sale as of June 30, 2020. The final closing for the transaction is expected to be completed in August 2020. The sale of assets related to the Well Services Exit does not represent a strategic shift that will have a major effect on the Company’s operations and financial results, and therefore, is not reported as discontinued operations. The following table presents balance sheet data related to the assets held for sale related to the Well Services Exit as of June 30, 2020: June 30, 2020 (In thousands) Inventory $ 580 Other property and equipment 67,617 Less: Accumulated depreciation and impairment (66,817) Total assets held for sale $ 1,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Company’s long-term debt consists of the following: June 30, 2020 December 31, 2019 (In thousands) Oasis Credit Facility $ 502,000 $ 337,000 OMP Credit Facility 487,500 458,500 Senior unsecured notes 6.50% senior unsecured notes due November 1, 2021 43,601 71,835 6.875% senior unsecured notes due March 15, 2022 834,466 890,980 6.875% senior unsecured notes due January 15, 2023 307,728 351,953 6.25% senior unsecured notes due May 1, 2026 395,122 400,000 2.625% senior unsecured convertible notes due September 15, 2023 244,840 267,800 Total principal of senior unsecured notes 1,825,757 1,982,568 Less: unamortized deferred financing costs on senior unsecured notes (12,430) (15,618) Less: unamortized debt discount on senior unsecured convertible notes (41,154) (50,877) Total long-term debt $ 2,761,673 $ 2,711,573 Senior secured revolving line of credit . The Oasis Credit Facility is the Company’s senior secured revolving line of credit among OPNA, as borrower (the “Borrower”), Wells Fargo Bank, N.A., as administrative agent (the “Administrative Agent”) and the lenders party thereto with an overall senior secured line of credit of $3,000.0 million as of June 30, 2020. The Oasis Credit Facility has a maturity date of the earlier of (i) October 16, 2023, (ii) 90 days prior to the maturity date of the Company’s senior unsecured notes due in 2022 and 2023, of which $1,142.2 million is outstanding, to the extent such senior unsecured notes are not retired or refinanced to have a maturity date at least 90 days after October 16, 2023 and (iii) 90 days prior to the maturity date of the Company’s senior unsecured convertible notes due in 2023, of which $244.8 million is outstanding, to the extent such senior unsecured convertible notes are not retired, converted, redeemed or refinanced to have a maturity date at least 90 days after October 16, 2023. The Oasis Credit Facility is restricted to a borrowing base, which is reserve-based and subject to semi-annual redeterminations on April 1 and October 1 of each year. On April 24, 2020, the lenders under the Oasis Credit Facility completed their regular semi-annual redetermination of the borrowing base scheduled for April 1, 2020 and entered into that certain Limited Waiver and Fourth Amendment (the “Fourth Amendment”) to the Oasis Credit Facility. The Fourth Amendment amended the Oasis Credit Facility to decrease the borrowing base from $1,300.0 million to $625.0 million and to decrease the aggregate elected commitment from $1,100.0 million to $625.0 million. The following additional reductions were effective on June 1, 2020 (the “June Reduction”) and July 1, 2020 (the “July Reduction”), respectively: (1) the June Reduction consisted of borrowing base and aggregate elected commitment reductions from $625.0 million to $612.5 million and (2) the July Reduction consisted of additional borrowing base and aggregate elected commitment reductions from $612.5 million to $600.0 million. In addition, the Fourth Amendment increased the letter of credit commitment under the Oasis Credit Facility from $50.0 million to $100.0 million. As of June 30, 2020, the Company had total elected commitments of $612.5 million, $502.0 million of borrowings at a weighted average interest rate of 3.4%, excluding the rate impact for the additional interest charges per the Fourth Amendment detailed below, and $71.6 million of outstanding letters of credit issued under the Oasis Credit Facility, resulting in an unused borrowing capacity of $38.9 million. The Fourth Amendment also included a waiver and forbearance agreement with respect to a third-party surety indemnity obligation (the “Surety Bond”) obtained by a subsidiary of the Company in support of commitments for a transportation agreement. The Administrative Agent advised the Borrower on April 2, 2020 that the Surety Bond constituted additional Debt (as defined in the Oasis Credit Facility) not permitted under the Oasis Credit Facility and that the Borrower’s certifications had failed to reflect the existence of the Surety Bond in its borrowing requests. The Fourth Amendment contained a one-time waiver of these Defaults (as defined in the Oasis Credit Facility), other than with respect to $1.0 million and $30.3 million of additional interest charges during the three and six months ended June 30, 2020, respectively. The Fourth Amendment provided for forbearance of such additional interest until the earlier to occur of (i) October 24, 2020 and (ii) an Event of Default (as defined in the Oasis Credit Facility). The Administrative Agent and lenders are not obligated to grant any future forbearance. The Fourth Amendment amended the applicable margins and commitment fee rates with respect to Alternate Based Rate (“ABR”) loans, Swingline loans and Eurodollar loans, based on the utilization of the total elected commitments under the Oasis Credit Facility, as follows: Total Commitment Utilization Percentage Applicable Margin for ABR Loans or Swingline Loans Applicable Margin for Eurodollar Loans Commitment Fee Rates Less than 25% 0.75 % 2.25 % 0.50 % Greater than or equal to 25% but less than 50% 1.00 % 2.50 % 0.50 % Greater than or equal to 50% but less than 75% 1.25 % 2.75 % 0.50 % Greater than or equal to 75% but less than 90% 1.50 % 3.00 % 0.50 % Greater than or equal to 90% 1.75 % 3.25 % 0.50 % The Oasis Credit Facility is also amended by the Fourth Amendment to require that, subject to certain exceptions, if at any time the Company and its subsidiaries have cash on hand in an amount exceeding $60 million, subject to certain working capital adjustments, such cash must be used to make prepayments of borrowings under the Oasis Credit Facility. In addition, the financial covenants in the Oasis Credit Facility have been amended to provide that the Company’s Current Ratio (as defined in the Oasis Credit Facility) has been waived for the fiscal quarter ending June 30, 2020 and the Company’s Ratio of Total Debt to EBITDAX (as defined in the Oasis Credit Facility, the “Leverage Ratio”) shall not, for the four quarter period ended on the last day of each fiscal quarter, be greater than 4.00 to 1.00. The Company was in compliance with the applicable financial covenants under the Oasis Credit Facility as of June 30, 2020. However, based on the current commodity price environment, the Company currently expects it will be unable to comply with the covenants under the Oasis Credit Facility within the next twelve months. Failure to comply with a covenant, if not waived, would result in an Event of Default under the Oasis Credit Facility, the potential acceleration of outstanding debt thereunder and the potential liquidation of the collateral securing such debt. An acceleration under the Oasis Credit Facility could result in an event of default and an acceleration under the indentures for the Company’s Notes. OMP Operating LLC revolving line of credit. Through its ownership of OMP, the Company has access to a senior secured revolving credit facility (the “OMP Credit Facility,” and, together with the Oasis Credit Facility, the “Revolving Credit Facilities”) among OMP, as parent, OMP Operating LLC, a subsidiary of OMP, as borrower, Wells Fargo Bank, N.A., as administrative agent (the “OMP Administrative Agent”) and the lenders party thereto. The OMP Credit Facility, which has a maturity date of September 25, 2022, is available to fund working capital and to finance acquisitions and other capital expenditures of OMP. As of June 30, 2020, the aggregate commitments under the OMP Credit Facility were $575.0 million. At June 30, 2020, the Company had $487.5 million of borrowings outstanding under the OMP Credit Facility at a weighted average interest rate of 1.9%, excluding the rate impact for the additional interest charges detailed below, and a de minimis outstanding letter of credit, resulting in an unused borrowing base capacity of $87.5 million. The unused portion of the OMP Credit Facility is subject to a commitment fee ranging from 0.375% to 0.500%. As a result of ongoing internal oversight processes during the six months ended June 30, 2020, OMP Operating LLC identified that a Control Agreement (as defined in the OMP Credit Facility) had not been executed for a certain bank account (the “JPM Account”) held at JPMorgan Chase Bank, N.A. (“JPMorgan”), who is a lender under the OMP Credit Facility. The Control Agreement serves to establish a lien in favor of the lenders under the OMP Credit Facility with respect to the JPM Account. On May 11, 2020, OMP Operating LLC executed a Control Agreement with both the OMP Administrative Agent and JPMorgan, thereby completing the documentation required under the OMP Credit Facility. Despite the Control Agreement’s execution, the failure to have had it in place before the JPM Account was initially funded with cash represented a past Event of Default (as defined in the OMP Credit Facility). On May 15, 2020, OMP Operating LLC entered into a limited waiver (the “Limited Waiver”) of this past Event of Default with the Majority Lenders (as defined in the OMP Credit Facility), which provides forbearance of additional interest owed arising from this past Event of Default until the earlier to occur of (i) November 10, 2020 and (ii) an Event of Default. Pursuant to the Limited Waiver, OMP Operating LLC recorded additional interest charges of $2.1 million and $28.0 million during the three and six months ended June 30, 2020, respectively. The Limited Waiver excludes the additional interest from the calculation of the interest coverage ratio financial covenant. OMP Operating LLC was in compliance with the covenants of the OMP Credit Facility as of June 30, 2020. There are no cross-default rights between the Revolving Credit Facilities. The Revolving Credit Facilities are recorded at values that approximate fair value since their variable interest rates are tied to current market rates. Senior unsecured notes. At June 30, 2020, the Company had $1,580.9 million principal amount of senior unsecured notes outstanding with maturities ranging from November 2021 to May 2026 and coupons ranging from 6.25% to 6.87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During the six months ended June 30, 2020, the Company repurchased an aggregate principal amount of $133.9 million of its outstanding Senior Notes for an aggregate cost of $52.9 million. The repurchases consisted of $28.2 million principal amount of the 6.50% senior unsecured notes due November 1, 2021, $56.5 million principal amount of the 6.875% senior unsecured notes due March 15, 2022, $44.2 million principal amount of the 6.875% senior unsecured notes due January 15, 2023 and $4.9 million principal amount of the 6.25% senior unsecured notes due May 1, 2026. As a result of these repurchases, the Company recognized a pre-tax gain of $80.2 million, which was net of unamortized deferred financing costs write-offs of $0.8 million, and is reflected in gain on extinguishment of debt on the Company’s Condensed Consolidated Statements of Operations for the six months ended June 30, 2020. Senior unsecured convertible notes. At June 30, 2020, the Company had $244.8 million of 2.625% senior unsecured convertible notes due September 2023 (the “Senior Convertible Notes”). During the six months ended June 30, 2020, the Company repurchased a principal amount of $23.0 million of its outstanding Senior Convertible Notes, for an aggregate cost of $15.2 million. As a result of these repurchases, the Company recognized a pre-tax gain of $3.7 million, which was net of write-offs of unamortized debt discount of $4.2 million, the equity component of the senior unsecured convertible notes of $0.3 million and unamortized deferred financing costs of $0.2 million, and is reflected in gain on extinguishment of debt on the Company’s Condensed Consolidated Statements of Operations for the six months ended June 30, 2020. The Company has the option to settle conversions of the Senior Convertibl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June 30, 2020, none of the contingent conditions allowing holders of the Senior Convertible Notes to convert these notes had been met. In addition, the Company was in compliance with the terms of the indentures for the Senior Convertible Notes as of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Asset Retirement Obligations The following table reflects the changes in the Company’s ARO during the six months ended June 30, 2020: (In thousands) Balance at December 31, 2019 $ 56,784 Liabilities incurred during period 508 Liabilities settled during period (196) Accretion expense during period (1) 1,545 Balance at June 30, 2020 $ 58,641 ___________________ (1) Included in depreciation, depletion and amortization on the Company’s Condensed Consolidated Statements of Operations. At June 30, 2020, the current portion of the total ARO balance was approximately $0.3 million and was included in accrued liabilities on the Company’s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s for the three and six months ended June 30, 2020 were 2.7% on a pre-tax loss of $92.0 million and 5.5% on a pre-tax loss of $4,681.0 million, respectively, as compared to effective tax rates of 19.3% on a pre-tax income of $63.4 million and (17.7)% on a pre-tax loss of $48.3 million for the three and six months ended June 30, 2019, respectively. The effective tax rates for the three and six months ended June 30, 2020 were lower than the statutory federal rate of 21% as a result of maintaining a valuation allowance against substantially all of the Company’s net deferred tax assets. A valuation allowance was initially recorded against substantially all of the Company’s net deferred tax assets as of March 31, 2020 and was maintained as of June 30, 2020. The effective tax rate for the three months ended June 30, 2019 was lower than the statutory federal rate of 21% primarily due to the impact of non-controlling interests, partially offset by state income taxes and the impact of other permanent differences, primarily non-deductible executive compensation. The effective tax rate for the six months ended June 30, 2019 was lower than the statutory rate primarily due to the impacts of non-controlling interests and equity-based compensation shortfalls. These decreases were partially offset by state income taxes and other permanent differences, primarily non-deductible executive compensation. Valuation allowance. The Company increased its valuation allowance by $22.9 million to $853.4 million as of June 30, 2020. Based on the material write-down of the carrying value of the Company’s oil and gas properties recognized in the first quarter of 2020 and the Company’s expected operating results in subsequent quarters, the Company projects it will be in a net deferred tax asset position at December 31, 2020. The Company concluded it is more likely than not that some or all of the benefits from its deferred tax assets will not be realized, and as such, recorded a valuation allowance on these assets. Management assesses the available positive and negative evidence to estimate whether sufficient future taxable income will be generated to permit the use of deferred tax assets.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are reduced or increased or if objective negative evidence in the form of cumulative losses is no longer present and additional weight is given to subjective evidence such as future growth. As such, the Company will continue to assess the valuation allowance on an ongoing basis. As of December 31, 2019, the Company had a valuation allowance of $2.9 million recorded against its Montana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 xml:space="preserve">Equity-Based Compensation 2020 Incentive Compensation Program. In order to effectively incentivize employees in the current environment, the Board of Directors approved a revised 2020 incentive compensation program applicable to all employees effective June 12, 2020 (the “2020 Incentive Compensation Program”). Under the 2020 Incentive Compensation Program, all 2020 equity-based awards, including restricted stock awards, performance share units (“PSUs”) and the OMP phantom unit awards (the “OMP Phantom Units”), previously granted under the Company’s Amended and Restated 2010 Long Term Incentive Plan, were forfeited and concurrently replaced with cash retention incentives, which were accounted for as modifications of such 2020 awards. In addition, all employees waived participation in the Company’s 2020 annual cash incentive plan and instead will be eligible to earn cash performance incentives based on the achievement of certain specified incentive metrics measured on a quarterly basis from July 1, 2020 to June 30, 2021. The 2020 Incentive Compensation Program resulted in $15.6 million, or approximately 50% of the target amount under such program, being paid in June 2020 with the remainder of the target amount under such program to be paid over the next 12 months. For the Company’s officers and certain other senior employees, the prepaid cash incentives paid in June 2020 may be clawed back if (i) certain specified incentive metrics measured on a quarterly basis are not achieved from July 1, 2020 to December 31, 2020 and (ii) such individuals do not remain employed for a period of up to 12 months, unless such individuals are terminated without cause or resign for good reason. The after-tax value of the cash incentives paid to the Company’s officers and certain other senior employees of $8.8 million was capitalized to prepaid expenses on the Company’s Condensed Consolidated Balance Sheet as of June 30, 2020 and will be amortized over the relevant service periods. The Company immediately expensed the difference between the cash and after-tax value of the prepaid cash incentives of $4.1 million, which is not subject to the clawback provisions of the 2020 Incentive Compensation Program, and recognized additional compensation expenses of $0.4 million to adjust for the grant date fair value of certain original 2020 equity-based awards that exceeded the replacement cash retention incentives less amounts previously recognized for the original 2020 equity-based awards. These compensation expenses are included in general and administrative expenses on the Company’s Condensed Consolidated Statements of Operations for both the three and six months ended June 30, 2020. For all other employees, the June 2020 prepaid incentive payment of approximately $2.7 million is not subject to any clawback provisions, and $2.1 million, which represents the excess of the cash retention payment over amounts previously recognized for the original 2020 equity-based awards the cash incentives replaced, was expensed to general and administrative expenses on the Company’s Condensed Consolidated Statements of Operations for both the three and six months ended June 30, 2020. Restricted stock awards. The Company has granted restricted stock awards to its employees and directors under its Amended and Restated 2010 Long Term Incentive Plan, the majority of which vest over a three-year period from the applicable date of grant. The fair value of restricted stock awards is based on the closing sales price of the Company’s common stock on the date of grant or, if applicable, the date of modification. Compensation expense is recognized ratably over the requisite service period. The following table summarizes information related to restricted stock held by the Company’s employees and directors for the periods presented: Shares Weighted Average Non-vested shares outstanding December 31, 2019 5,736,167 $ 8.77 Granted 3,516,579 3.06 Vested (3,332,604) 6.64 Forfeited (1) (3,174,094) 3.17 Non-vested shares outstanding June 30, 2020 2,746,048 $ 9.47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 Equity-based compensation expense recorded for restricted stock awards was $3.0 million and $7.4 million for the three and six months ended June 30, 2020, respectively, and $6.3 million and $12.6 million for the three and six months ended June 30, 2019, respectively. Equity-based compensation expense is included in general and administrative expenses on the Company’s Condensed Consolidated Statements of Operations. Performance share units. The Company has granted PSUs to its officers under its Amended and Restated 2010 Long Term Incentive Plan. The PSUs are awards of restricted stock units that may be earned, if at all, based on the level of achievement with respect to the applicable performance metrics for the applicable period, and each PSU that is earned represents the right to receive one share of the Company’s common stock upon settlement.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s. Depending on the Company’s TSR performance relative to the defined peer group, and subject to an adjustment based on the Company’s internal rate of return for certain PSUs, award recipients may earn between 0% and 240% of the target number of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Non-vested PSUs at December 31, 2019 3,027,224 $ 9.12 Granted 2,429,747 2.56 Vested (672,606) 8.61 Forfeited (1) (2,396,524) 3.12 Non-vested PSUs at June 30, 2020 2,387,841 $ 8.17 ___________________ (1) On June 12, 2020, all PSUs issued to the Company’s officers in 2020 were forfeited and concurrently replaced with cash incentives under the 2020 Incentive Compensation Program. Refer to “2020 Incentive Compensation Program” above for more information. Equity-based compensation expense recorded for PSUs was $1.9 million and $4.1 million for the three and six months ended June 30, 2020, respectively, and $2.5 million and $5.0 million for the three and six months ended June 30, 2019, respectively. Equity-based compensation expense is included in general and administrative expenses on the Company’s Condensed Consolidated Statements of Operations.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six months ended June 30, 2020: Forecast period (years) 2 - 4 Risk-free interest rates 1.53% - 1.55% Oasis stock price volatility 68.56 % Oasis initial value $3.19 Oasis stock price on date of grant $2.77 OMP phantom unit awards. The Company has granted OMP phantom unit awards (the “OMP Phantom Units”) to its employees under its Amended and Restated 2010 Long Term Incentive Plan. Each OMP Phantom Unit represents the right to receive, upon vesting of the award, a cash payment equal to the fair market value of one OMP common unit on the day prior to the date it vests (the “Vesting Date”). Award recipients are also entitled to Distribution Equivalent Rights (“DER”) with respect to each OMP Phantom Unit received. Each DER represents the right to receive, upon vesting of the award, a cash payment equal to the value of the distributions paid on one OMP common unit between the grant date and the applicable Vesting Date. The OMP Phantom Units generally vest in equal installments each year over a three-year period from the date of grant, and compensation expense will be recognized over the requisite service period and is included in general and administrative expenses on the Company’s Condensed Consolidated Statements of Operations. The OMP Phantom Units are accounted for as liability-classified awards since the awards will settle in cash, and equity-based compensation expense is accounted for under the fair value method in accordance with GAAP. Under the fair value method for liability-classified awards, compensation expense is remeasured each reporting period at fair value based upon the closing price of a publicly traded common unit. The Company will directly pay, or will reimburse OMP, for the cash settlement amount of these awards. The following table summarizes information related to OMP Phantom Units held by certain employees of Oasis for the periods presented: Phantom Units Weighted Average Grant Date Fair Value per Unit Non-vested units outstanding December 31, 2019 362,002 $ 19.09 Granted 242,500 8.65 Vested (93,005) 14.17 Forfeited (1) (313,089) 8.64 Non-vested units outstanding June 30, 2020 198,408 $ 11.14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 Equity-based compensation expense recorded for the OMP Phantom Units was $0.4 million and $(0.2) million for the three and six months ended June 30, 2020, respectively, and $0.8 million and $1.5 million for the three and six months ended June 30, 2019, respectively, and is included in general and administrative expenses on the Company’s Condensed Consolidated Statements of Operations. OMP restricted unit awards. OMP has granted to independent directors of the general partner restricted unit awards under the OMP LTIP, which vest over a one-year period from the date of grant. These awards are accounted for as equity-classified awards since the awards will settle in common units upon vesting. Equity-based compensation expense is accounted for under the fair value method in accordance with GAAP. Under the fair value method for equity-classified awards, equity-based compensation expense is measured at the grant date based on the fair value of the award and is recognized over the vesting period. The following table summarizes information related to restricted units held by certain directors of OMP for the periods presented: Restricted Units Weighted Average Grant Date Fair Value per Unit Non-vested units outstanding December 31, 2019 16,170 $ 18.57 Granted 16,170 16.69 Vested (16,170) 18.57 Forfeited — — Non-vested units outstanding June 30, 2020 16,170 $ 16.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7408</v>
      </c>
      <c r="C3" s="6" t="n">
        <v>20019</v>
      </c>
    </row>
    <row r="4">
      <c r="A4" s="4" t="inlineStr">
        <is>
          <t>Accounts receivable, net</t>
        </is>
      </c>
      <c r="B4" s="5" t="n">
        <v>201514</v>
      </c>
      <c r="C4" s="5" t="n">
        <v>371181</v>
      </c>
    </row>
    <row r="5">
      <c r="A5" s="4" t="inlineStr">
        <is>
          <t>Inventory</t>
        </is>
      </c>
      <c r="B5" s="5" t="n">
        <v>36920</v>
      </c>
      <c r="C5" s="5" t="n">
        <v>35259</v>
      </c>
    </row>
    <row r="6">
      <c r="A6" s="4" t="inlineStr">
        <is>
          <t>Prepaid expenses</t>
        </is>
      </c>
      <c r="B6" s="5" t="n">
        <v>15901</v>
      </c>
      <c r="C6" s="5" t="n">
        <v>10011</v>
      </c>
    </row>
    <row r="7">
      <c r="A7" s="4" t="inlineStr">
        <is>
          <t>Derivative instruments</t>
        </is>
      </c>
      <c r="B7" s="5" t="n">
        <v>85425</v>
      </c>
      <c r="C7" s="5" t="n">
        <v>535</v>
      </c>
    </row>
    <row r="8">
      <c r="A8" s="4" t="inlineStr">
        <is>
          <t>Other current assets</t>
        </is>
      </c>
      <c r="B8" s="5" t="n">
        <v>1667</v>
      </c>
      <c r="C8" s="5" t="n">
        <v>346</v>
      </c>
    </row>
    <row r="9">
      <c r="A9" s="4" t="inlineStr">
        <is>
          <t>Total current assets</t>
        </is>
      </c>
      <c r="B9" s="5" t="n">
        <v>418835</v>
      </c>
      <c r="C9" s="5" t="n">
        <v>437351</v>
      </c>
    </row>
    <row r="10">
      <c r="A10" s="3" t="inlineStr">
        <is>
          <t>Property, plant and equipment</t>
        </is>
      </c>
    </row>
    <row r="11">
      <c r="A11" s="4" t="inlineStr">
        <is>
          <t>Oil and gas properties (successful efforts method)</t>
        </is>
      </c>
      <c r="B11" s="5" t="n">
        <v>9358710</v>
      </c>
      <c r="C11" s="5" t="n">
        <v>9463038</v>
      </c>
    </row>
    <row r="12">
      <c r="A12" s="4" t="inlineStr">
        <is>
          <t>Other property and equipment</t>
        </is>
      </c>
      <c r="B12" s="5" t="n">
        <v>1314870</v>
      </c>
      <c r="C12" s="5" t="n">
        <v>1279653</v>
      </c>
    </row>
    <row r="13">
      <c r="A13" s="4" t="inlineStr">
        <is>
          <t>Less: accumulated depreciation, depletion, amortization and impairment</t>
        </is>
      </c>
      <c r="B13" s="5" t="n">
        <v>-8521390</v>
      </c>
      <c r="C13" s="5" t="n">
        <v>-3764915</v>
      </c>
    </row>
    <row r="14">
      <c r="A14" s="4" t="inlineStr">
        <is>
          <t>Total property, plant and equipment, net</t>
        </is>
      </c>
      <c r="B14" s="5" t="n">
        <v>2152190</v>
      </c>
      <c r="C14" s="5" t="n">
        <v>6977776</v>
      </c>
    </row>
    <row r="15">
      <c r="A15" s="4" t="inlineStr">
        <is>
          <t>Assets held for sale, net</t>
        </is>
      </c>
      <c r="B15" s="5" t="n">
        <v>1380</v>
      </c>
      <c r="C15" s="5" t="n">
        <v>21628</v>
      </c>
    </row>
    <row r="16">
      <c r="A16" s="4" t="inlineStr">
        <is>
          <t>Derivative instruments</t>
        </is>
      </c>
      <c r="B16" s="5" t="n">
        <v>0</v>
      </c>
      <c r="C16" s="5" t="n">
        <v>639</v>
      </c>
    </row>
    <row r="17">
      <c r="A17" s="4" t="inlineStr">
        <is>
          <t>Long-term inventory</t>
        </is>
      </c>
      <c r="B17" s="5" t="n">
        <v>14173</v>
      </c>
      <c r="C17" s="5" t="n">
        <v>13924</v>
      </c>
    </row>
    <row r="18">
      <c r="A18" s="4" t="inlineStr">
        <is>
          <t>Operating right-of-use assets</t>
        </is>
      </c>
      <c r="B18" s="5" t="n">
        <v>15232</v>
      </c>
      <c r="C18" s="5" t="n">
        <v>18497</v>
      </c>
    </row>
    <row r="19">
      <c r="A19" s="4" t="inlineStr">
        <is>
          <t>Other assets</t>
        </is>
      </c>
      <c r="B19" s="5" t="n">
        <v>23816</v>
      </c>
      <c r="C19" s="5" t="n">
        <v>29438</v>
      </c>
    </row>
    <row r="20">
      <c r="A20" s="4" t="inlineStr">
        <is>
          <t>Total assets</t>
        </is>
      </c>
      <c r="B20" s="5" t="n">
        <v>2625626</v>
      </c>
      <c r="C20" s="5" t="n">
        <v>7499253</v>
      </c>
    </row>
    <row r="21">
      <c r="A21" s="3" t="inlineStr">
        <is>
          <t>Current liabilities</t>
        </is>
      </c>
    </row>
    <row r="22">
      <c r="A22" s="4" t="inlineStr">
        <is>
          <t>Accounts payable</t>
        </is>
      </c>
      <c r="B22" s="5" t="n">
        <v>5131</v>
      </c>
      <c r="C22" s="5" t="n">
        <v>17948</v>
      </c>
    </row>
    <row r="23">
      <c r="A23" s="4" t="inlineStr">
        <is>
          <t>Revenues and production taxes payable</t>
        </is>
      </c>
      <c r="B23" s="5" t="n">
        <v>110791</v>
      </c>
      <c r="C23" s="5" t="n">
        <v>233090</v>
      </c>
    </row>
    <row r="24">
      <c r="A24" s="4" t="inlineStr">
        <is>
          <t>Accrued liabilities</t>
        </is>
      </c>
      <c r="B24" s="5" t="n">
        <v>143263</v>
      </c>
      <c r="C24" s="5" t="n">
        <v>281079</v>
      </c>
    </row>
    <row r="25">
      <c r="A25" s="4" t="inlineStr">
        <is>
          <t>Accrued interest payable</t>
        </is>
      </c>
      <c r="B25" s="5" t="n">
        <v>92963</v>
      </c>
      <c r="C25" s="5" t="n">
        <v>37388</v>
      </c>
    </row>
    <row r="26">
      <c r="A26" s="4" t="inlineStr">
        <is>
          <t>Derivative instruments</t>
        </is>
      </c>
      <c r="B26" s="5" t="n">
        <v>0</v>
      </c>
      <c r="C26" s="5" t="n">
        <v>19695</v>
      </c>
    </row>
    <row r="27">
      <c r="A27" s="4" t="inlineStr">
        <is>
          <t>Advances from joint interest partners</t>
        </is>
      </c>
      <c r="B27" s="5" t="n">
        <v>4284</v>
      </c>
      <c r="C27" s="5" t="n">
        <v>4598</v>
      </c>
    </row>
    <row r="28">
      <c r="A28" s="4" t="inlineStr">
        <is>
          <t>Current operating lease liabilities</t>
        </is>
      </c>
      <c r="B28" s="5" t="n">
        <v>3435</v>
      </c>
      <c r="C28" s="5" t="n">
        <v>6182</v>
      </c>
    </row>
    <row r="29">
      <c r="A29" s="4" t="inlineStr">
        <is>
          <t>Other current liabilities</t>
        </is>
      </c>
      <c r="B29" s="5" t="n">
        <v>1486</v>
      </c>
      <c r="C29" s="5" t="n">
        <v>2903</v>
      </c>
    </row>
    <row r="30">
      <c r="A30" s="4" t="inlineStr">
        <is>
          <t>Total current liabilities</t>
        </is>
      </c>
      <c r="B30" s="5" t="n">
        <v>361353</v>
      </c>
      <c r="C30" s="5" t="n">
        <v>602883</v>
      </c>
    </row>
    <row r="31">
      <c r="A31" s="4" t="inlineStr">
        <is>
          <t>Long-term debt</t>
        </is>
      </c>
      <c r="B31" s="5" t="n">
        <v>2761673</v>
      </c>
      <c r="C31" s="5" t="n">
        <v>2711573</v>
      </c>
    </row>
    <row r="32">
      <c r="A32" s="4" t="inlineStr">
        <is>
          <t>Deferred income taxes</t>
        </is>
      </c>
      <c r="B32" s="5" t="n">
        <v>10042</v>
      </c>
      <c r="C32" s="5" t="n">
        <v>267357</v>
      </c>
    </row>
    <row r="33">
      <c r="A33" s="4" t="inlineStr">
        <is>
          <t>Asset retirement obligations</t>
        </is>
      </c>
      <c r="B33" s="5" t="n">
        <v>58294</v>
      </c>
      <c r="C33" s="5" t="n">
        <v>56305</v>
      </c>
    </row>
    <row r="34">
      <c r="A34" s="4" t="inlineStr">
        <is>
          <t>Derivative instruments</t>
        </is>
      </c>
      <c r="B34" s="5" t="n">
        <v>0</v>
      </c>
      <c r="C34" s="5" t="n">
        <v>120</v>
      </c>
    </row>
    <row r="35">
      <c r="A35" s="4" t="inlineStr">
        <is>
          <t>Operating lease liabilities</t>
        </is>
      </c>
      <c r="B35" s="5" t="n">
        <v>17109</v>
      </c>
      <c r="C35" s="5" t="n">
        <v>17915</v>
      </c>
    </row>
    <row r="36">
      <c r="A36" s="4" t="inlineStr">
        <is>
          <t>Other liabilities</t>
        </is>
      </c>
      <c r="B36" s="5" t="n">
        <v>7066</v>
      </c>
      <c r="C36" s="5" t="n">
        <v>6019</v>
      </c>
    </row>
    <row r="37">
      <c r="A37" s="4" t="inlineStr">
        <is>
          <t>Total liabilities</t>
        </is>
      </c>
      <c r="B37" s="5" t="n">
        <v>3215537</v>
      </c>
      <c r="C37" s="5" t="n">
        <v>3662172</v>
      </c>
    </row>
    <row r="38">
      <c r="A38" s="4" t="inlineStr">
        <is>
          <t>Commitments and contingencies</t>
        </is>
      </c>
      <c r="B38" s="4" t="inlineStr">
        <is>
          <t xml:space="preserve"> </t>
        </is>
      </c>
      <c r="C38" s="4" t="inlineStr">
        <is>
          <t xml:space="preserve"> </t>
        </is>
      </c>
    </row>
    <row r="39">
      <c r="A39" s="3" t="inlineStr">
        <is>
          <t>Stockholders’ equity (deficit)</t>
        </is>
      </c>
    </row>
    <row r="40">
      <c r="A40" s="4" t="inlineStr">
        <is>
          <t>Common stock, $0.01 par value: 900,000,000 shares authorized; 325,144,949 shares issued and 320,984,071 shares outstanding at June 30, 2020 and 324,198,057 shares issued and 321,231,319 shares outstanding at December 31, 2019</t>
        </is>
      </c>
      <c r="B40" s="5" t="n">
        <v>4239</v>
      </c>
      <c r="C40" s="5" t="n">
        <v>3189</v>
      </c>
    </row>
    <row r="41">
      <c r="A41" s="4" t="inlineStr">
        <is>
          <t>Treasury stock, at cost: 4,160,878 and 2,966,738 shares at June 30, 2020 and December 31, 2019, respectively</t>
        </is>
      </c>
      <c r="B41" s="5" t="n">
        <v>-36507</v>
      </c>
      <c r="C41" s="5" t="n">
        <v>-33881</v>
      </c>
    </row>
    <row r="42">
      <c r="A42" s="4" t="inlineStr">
        <is>
          <t>Additional paid-in capital</t>
        </is>
      </c>
      <c r="B42" s="5" t="n">
        <v>3122912</v>
      </c>
      <c r="C42" s="5" t="n">
        <v>3112384</v>
      </c>
    </row>
    <row r="43">
      <c r="A43" s="4" t="inlineStr">
        <is>
          <t>Retained earnings (accumulated deficit)</t>
        </is>
      </c>
      <c r="B43" s="5" t="n">
        <v>-3849768</v>
      </c>
      <c r="C43" s="5" t="n">
        <v>554446</v>
      </c>
    </row>
    <row r="44">
      <c r="A44" s="4" t="inlineStr">
        <is>
          <t>Oasis share of stockholders’ equity (deficit)</t>
        </is>
      </c>
      <c r="B44" s="5" t="n">
        <v>-759124</v>
      </c>
      <c r="C44" s="5" t="n">
        <v>3636138</v>
      </c>
    </row>
    <row r="45">
      <c r="A45" s="4" t="inlineStr">
        <is>
          <t>Non-controlling interests</t>
        </is>
      </c>
      <c r="B45" s="5" t="n">
        <v>169213</v>
      </c>
      <c r="C45" s="5" t="n">
        <v>200943</v>
      </c>
    </row>
    <row r="46">
      <c r="A46" s="4" t="inlineStr">
        <is>
          <t>Total stockholders’ equity (deficit)</t>
        </is>
      </c>
      <c r="B46" s="5" t="n">
        <v>-589911</v>
      </c>
      <c r="C46" s="5" t="n">
        <v>3837081</v>
      </c>
    </row>
    <row r="47">
      <c r="A47" s="4" t="inlineStr">
        <is>
          <t>Total liabilities and stockholders’ equity (deficit)</t>
        </is>
      </c>
      <c r="B47" s="6" t="n">
        <v>2625626</v>
      </c>
      <c r="C47" s="6" t="n">
        <v>749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and contingently issuable shares related to PSUs and the Senior Convertible Notes during the periods presented, unless its effect is anti-dilutive. There are no adjustments made to the income (loss) attributable to Oasis available to common stockholders in the calculation of diluted earnings (loss) per share. The following is a calculation of the basic and diluted weighted average shares outstanding for the three and six months ended June 30, 2020 and 2019: Three Months Ended June 30, Six Months Ended June 30, 2020 2019 2020 2019 (In thousands) Basic and diluted weighted average common shares outstanding 317,629 314,982 316,899 314,724 For the three and six months ended June 30, 2020 and for the six months ended June 30, 2019, the Company incurred a net loss, and therefore the diluted loss per share calculation for those periods excludes the anti-dilutive effect of unvested stock awards. In addition, the diluted earnings per share calculation for the three months ended June 30, 2019 excludes the impact of unvested stock awards that were anti-dilutive under the treasury stock method. The following is a calculation of weighted average common shares excluded from diluted loss per share due to the anti-dilutive effect: Three Months Ended June 30, Six Months Ended June 30, 2020 2019 2020 2019 (In thousands) Restricted stock awards and PSUs 8,676 10,406 9,152 10,369 The Company has the option to settle conversions of its Senior Convertible Notes (see Note 10 — Long-Term Debt)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June 30, 2020 and 2019 , the conversion value did not exceed the principal amount of the notes, and accordingly, there was no impact to diluted loss per share for the three and six months ended June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Business Segment Information As of June 30, 2020, the Company had two reportable segments: exploration and production and midstream. In conjunction with the Well Services Exit during the first quarter of 2020, the Company eliminated its well services segment and reported the remaining services performed by OWS within its exploration and production segment. Prior to the Well Services Exit, the Company had three reportable segments: exploration and production, midstream and well services. To conform to the current period reportable segments presentation, the prior periods have been restated to reflect the change in reportable segments. The Company’s exploration and production segment is engaged in the acquisition and development of oil and gas properties. Revenues for the exploration and production segment are primarily derived from the sale of crude oil and natural gas production. The Company’s midstream business segment performs midstream services including: (i) natural gas gathering, compression, processing, gas lift and NGL storage services; (ii) crude oil gathering, stabilization, blending, storage and transportation services; (iii) produced and flowback water gathering and disposal services; and (iv) freshwater supply and distribution services. Revenues for the midstream segment are primarily derived from performing these midstream services to support the exploration and production operations of the Company as well as third-party producers. The revenues and expenses related to work performed by the midstream segment for the Company’s ownership interests are eliminated in consolidation, and only the revenues and expenses related to non-affiliated interest owners are included in the Company’s Condensed Consolidated Statements of Operations. The Company’s corporate activities have been allocated to the supported business segments accordingly. Management evaluates the performance of the Company’s business segments based on operating income (loss), which is defined as segment operating revenues less operating expenses, including depreciation, depletion and amortization. The following table summarizes financial information for the Company’s two business segments for the periods presented: Exploration and Midstream Eliminations Consolidated (In thousands) Three months ended June 30, 2020: Revenues from non-affiliates $ 121,826 $ 44,526 $ — $ 166,352 Inter-segment revenues — 37,195 (37,195) — Total revenues 121,826 81,721 (37,195) 166,352 Operating income (loss) (40,901) 30,620 (943) (11,224) Other expense, net (75,465) (5,273) — (80,738) Income (loss) before income taxes including non-controlling interests $ (116,366) $ 25,347 $ (943) $ (91,962) General and administrative expenses $ 32,290 $ 9,304 $ (4,151) $ 37,443 Equity-based compensation expenses 4,811 203 (124) 4,890 Three months ended June 30, 2019: Revenues from non-affiliates $ 477,804 $ 51,601 $ — $ 529,405 Inter-segment revenues — 67,844 (67,844) — Total revenues 477,804 119,445 (67,844) 529,405 Operating income 19,457 55,216 (3,101) 71,572 Other expense, net (3,958) (4,200) — (8,158) Income before income taxes including non-controlling interests $ 15,499 $ 51,016 $ (3,101) $ 63,414 General and administrative expenses $ 27,572 $ 7,980 $ (4,626) $ 30,926 Equity-based compensation expenses 8,681 515 (285) 8,911 Six months ended June 30, 2020: Revenues from non-affiliates $ 453,213 $ 100,937 $ — $ 554,150 Inter-segment revenues — 105,739 (105,739) — Total revenues 453,213 206,676 (105,739) 554,150 Operating loss (4,858,156) (11,606) (3,990) (4,873,752) Other income (expense), net 228,533 (35,756) — 192,777 Loss before income taxes including non-controlling interests $ (4,629,623) $ (47,362) $ (3,990) $ (4,680,975) General and administrative expenses $ 58,963 $ 17,906 $ (8,252) $ 68,617 Equity-based compensation expenses 11,407 631 (341) 11,697 Six months ended June 30, 2019: Revenues from non-affiliates $ 1,005,515 $ 99,622 $ — $ 1,105,137 Inter-segment revenues — 126,405 (126,405) — Total revenues 1,005,515 226,027 (126,405) 1,105,137 Operating income 21,795 105,022 (4,801) 122,016 Other expense, net (162,335) (7,948) — (170,283) Income (loss) before income taxes including non-controlling interests $ (140,540) $ 97,074 $ (4,801) $ (48,267) General and administrative expenses $ 57,391 $ 16,841 $ (8,847) $ 65,385 Equity-based compensation expenses 17,436 980 (492) 17,924 At June 30, 2020: Property, plant and equipment, net $ 1,219,119 $ 976,463 $ (43,392) $ 2,152,190 Total assets (1) 1,610,466 1,058,552 (43,392) 2,625,626 At December 31, 2019: Property, plant and equipment, net $ 5,939,389 $ 1,078,903 $ (40,516) $ 6,977,776 Total assets (1) 6,418,610 1,121,159 (40,516) 7,499,253 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has various commitment agreements and other contractual obligations which are issued in the normal course of business. As of June 30, 2020, the Company’s material off-balance sheet arrangements and transactions include $71.6 million in outstanding letters of credit issued under its Revolving Credit Facilities (see Note 10 — Long-Term Debt) and $15.7 million in net surety bond exposure issued as financial assurance on certain agreements. As of June 30, 2020, there have been no material changes to the Company’s future commitments disclosed in Note 22 — Commitments and Contingencies in the Company’s 2019 Annual Report.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As of June 30, 2020, a loss accrual of $20 million has been recognized in accrued liabilities in the Company’s Condensed Consolidated Balance Sheet, which the Company believes is the estimable amount of loss that could potentially be incurred from its pending legal proceedings based upon currently available information. Mirada litigation. On March 23, 2017, Mirada Energy, LLC, Mirada Wild Basin Holding Company, LLC and Mirada Energy Fund I, LLC (collectively, “Mirada”) filed a lawsuit against Oasis,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natural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LLC (“Bighorn DevCo”), Bobcat DevCo LLC (“Bobcat DevCo”) and Beartooth DevCo LLC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MP as a defendant, asserting that it was created in bad faith in an effort to avoid contractual obligations owed to Mirada. On July 2, 2019, Oasis, OPNA, OMS, OMP, Bighorn DevCo, Bobcat DevCo and Beartooth DevCo (collectively the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OMP, Bighorn DevCo, Bobcat DevCo and Beartooth DevCo are agents of Oasis. Mirada also changed its allegation that it may elect a new operator for the subject wells to instead allege that Mirada may remove Oasis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breached its implied duty of good faith and fair dealing with respect to certain contracts. On April 30, 2020, Mirada abandoned its prior claims related to overstating the estimated costs of proposed well operations in Wild Basin. At this point, it is unclear what impact this has on damages because Mirada asserts that its information and failure to consult and obtain consent claims result in the same damages as its abandoned estimated costs claim. The Company believes that Mirada’s claims are without merit, that the Company has complied with its obligations under the applicable agreements and that some of Mirada’s claims are grounded in agreements that do not apply to the Company. The Company filed answers denying all of Mirada’s claims and intends and continues to vigorously defend against Mirada’s claims. Discovery is ongoing, and each of the parties has made a number of procedural filings and motions, and additional filings and motions can be expected over the course of the claim. Trial is scheduled for October 2020.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it entered into with OMP at the time of OMP’s initial public offering. Solomon litigation. On or about August 28, 2019, Oasis Petroleum LLC, a wholly-owned subsidiary of the Company (“OP LLC”), was named as a defendant in the lawsuit styled Andrew Solomon, on behalf of himself and those similarly situated v.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Company cannot predict whether such a motion will be filed or a class certified. The Company believes that Mr. Solomon’s claims are without merit and that OP LLC has complied with its obligations under the FLSA and Title 29. OP LLC has filed an answer denying all of Mr. Solomon’s claims and intends to vigorously defend against the claims. The Company cannot predict or guarantee the ultimate outcome or resolutions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has evaluated the period after the balance sheet date, noting no subsequent events or transactions that required recognition or disclosure in the financial statements, other than as previously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have not been audited by the Company’s independent registered public accounting firm, except that the Condensed Consolidated Balance Sheet at December 31, 2019 is derived from audited financial statements. Certain reclassifications of prior year balances have been made to conform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9 (“2019 Annual Report”).</t>
        </is>
      </c>
    </row>
    <row r="5">
      <c r="A5" s="4" t="inlineStr">
        <is>
          <t>Consolidation</t>
        </is>
      </c>
      <c r="B5" s="4" t="inlineStr">
        <is>
          <t>Consolidation. The accompanying unaudited condensed consolidated financial statements of the Company include the accounts of Oasis, the accounts of wholly-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t>
        </is>
      </c>
    </row>
    <row r="6">
      <c r="A6" s="4" t="inlineStr">
        <is>
          <t>Risks and Uncertainties</t>
        </is>
      </c>
      <c r="B6" s="4" t="inlineStr">
        <is>
          <t xml:space="preserve">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If prices for crude oil, natural gas and natural gas liquids (“NGLs”) continue to decline or for an extended period of time remain at depressed levels, such commodity price environment could have a material adverse effect on the Company’s financial position, results of operations, cash flows, the quantities of crude oil and natural gas reserves that may be economically produced and the Company’s access to capital. </t>
        </is>
      </c>
    </row>
    <row r="7">
      <c r="A7" s="4" t="inlineStr">
        <is>
          <t>Going Concern</t>
        </is>
      </c>
      <c r="B7" s="4" t="inlineStr">
        <is>
          <t>Going Concern Based on the current commodity price environment, the Company currently expects it will be unable to comply with the covenants under its revolving credit facility (the “Oasis Credit Facility”), as amended in April 2020, within the next twelve months, which raises substantial doubt about the Company’s ability to continue as a going concern within one year after the accompanying financial statements are issued. Failure to comply with a covenant, if not waived, would result in an event of default under the Oasis Credit Facility, the potential acceleration of outstanding debt thereunder and the potential liquidation of the collateral securing such debt. An acceleration under the Oasis Credit Facility could result in an event of default and an acceleration under the indentures for the Company’s senior unsecured notes and senior unsecured convertible notes (collectively, the “Notes”). The Company is actively pursuing, with support from its Board of Directors, a variety of transactions and cost-cutting measures, including but not limited to, reduction in corporate discretionary expenditures, refinancing transactions, capital exchange transactions, asset divestitures, operational efficiencies and a reduction in 2020 capital expenditures by approximately 58% from the initial 2020 total capital expenditure plan announced in February 2020. Furthermore, the Company has engaged advisors to assist with the evaluation of strategic alternatives, including a recapitalization transaction with a third-party capital provider; restructuring of the Company’s existing debt either through an out-of-court process or under Chapter 11 of the Bankruptcy Code; or other strategic transaction. However, the Company cannot predict the extent to which any of these measures will be successful, if at all, and there can be no assurances that the Company will be able to successfully restructure its indebtedness, improve its financial position or complete any strategic transactions. The Company’s unaudited condensed consolidated financial statements have been prepared on a going concern basis and do not reflect any adjustments that might result if the Company is unable to continue as a going concern. As a result of the foregoing liquidity concerns and the Company’s reduction in planned capital expenditures in 2020 in response to the depressed commodity price environment, the Company’s estimated quantity of proved reserves has decreased significantly from the previous estimate disclosed in its 2019 Annual Report. This decrease is primarily due to the removal of proved undeveloped reserves in contemplation of the ongoing market downturn and uncertainty regarding the Company’s ability to finance the development of such reserves within five years.</t>
        </is>
      </c>
    </row>
    <row r="8">
      <c r="A8" s="4" t="inlineStr">
        <is>
          <t>Dividends</t>
        </is>
      </c>
      <c r="B8" s="4" t="inlineStr">
        <is>
          <t>Dividends The Company has not paid any cash dividends since its inception. Covenants contained in the Oasis Credit Facility and the indentures governing the Company’s senior notes restrict the payment of cash dividends on its common stock. The Company currently intends to retain all earnings for the development of its business and for repayment of outstanding debt, and the Company does not anticipate declaring or paying any cash dividends to holders of its common stock.</t>
        </is>
      </c>
    </row>
    <row r="9">
      <c r="A9" s="4" t="inlineStr">
        <is>
          <t>Fair value measurement</t>
        </is>
      </c>
      <c r="B9" s="4" t="inlineStr">
        <is>
          <t>Fair value measurement. In the first quarter of 2020, the Company adopted Accounting Standards Update No. 2018-13, Fair Value Measurement (Topic 820): Disclosure Framework — Changes to the Disclosure Requirements for Fair Value Measurement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oil and gas and other properties,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t>
        </is>
      </c>
    </row>
    <row r="10">
      <c r="A10" s="4" t="inlineStr">
        <is>
          <t>Accounts receivable - credit losses</t>
        </is>
      </c>
      <c r="B10" s="4" t="inlineStr">
        <is>
          <t xml:space="preserve">Accounts receivable — credit losses. In the first quarter of 2020, the Company adopted Accounting Standards Update No. 2016-13, Financial Instruments — Credit Losses (Topic 326): Measurement of Credit Losses on Financial Instruments </t>
        </is>
      </c>
    </row>
    <row r="11">
      <c r="A11" s="4" t="inlineStr">
        <is>
          <t>Recent Accounting Pronouncements</t>
        </is>
      </c>
      <c r="B11" s="4" t="inlineStr">
        <is>
          <t>Recent Accounting Pronouncements Income taxes. In December 2019, the Financial Accounting Standards Board (“FASB”) issued Accounting Standards Update No. 2019-12, Income Taxes (Topic 740): Simplifying the Accounting for Income Taxes (“ASU 2019-12”),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condensed consolidated financial statements and related disclosures.</t>
        </is>
      </c>
    </row>
    <row r="12">
      <c r="A12" s="4" t="inlineStr">
        <is>
          <t>Revenue Recognition</t>
        </is>
      </c>
      <c r="B12" s="4" t="inlineStr">
        <is>
          <t>Prior period performance obligations. For sales of commodities, the Company records revenue in the month production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Prior period performance obligations. The Company records revenue for midstream services or product sales when the performance obligations under the terms of its customer contracts are satisfied.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Such differences have historically not been significant.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included in midstream revenues on the Company’s Condensed Consolidated Statements of Operations.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assets are included in other current assets on the Company’s Condensed Consolidated Balance Sheets, and contract liabilities are included in other current liabilities and other liabilities on the Company’s Condensed Consolidated Balance Sheets. The Company has elected practical expedients, pursuant to Accounting Standards Codification 606, Revenue from Contracts with Customers</t>
        </is>
      </c>
    </row>
    <row r="13">
      <c r="A13" s="4" t="inlineStr">
        <is>
          <t>Inventory</t>
        </is>
      </c>
      <c r="B13" s="4" t="inlineStr">
        <is>
          <t>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s well as the liquidation timing of the inventory. Changes in assumptions made as to the timing of a sale can materially impact net realizable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In the first quarter of 2020, the Company adopted Accounting Standards Update No. 2018-13, Fair Value Measurement (Topic 820): Disclosure Framework — Changes to the Disclosure Requirements for Fair Value Measurement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oil and gas and other properties,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s associated with contracts with customers for crude oil, natural gas and NGL sales and other services were as follows for the three and six months ended June 30, 2020 and 2019: Exploration and Production Revenues Three Months Ended June 30, Six Months Ended June 30, 2020 2019 2020 2019 (In thousands) Crude oil revenues $ 81,059 $ 327,977 $ 293,852 $ 646,098 Purchased crude oil sales 23,519 106,441 109,276 253,577 Natural gas and NGL revenues 12,771 29,027 39,106 79,688 Purchased natural gas sales 4,081 2,920 4,602 4,255 Other services revenues (1) 396 11,439 6,377 21,897 Total exploration and production revenues $ 121,826 $ 477,804 $ 453,213 $ 1,005,515 __________________ (1) Represents revenues for equipment rentals and well services provided by the Company’s wholly-owned subsidiary, Oasis Well Services LLC (“OWS”), excluding intercompany revenues for services performed for the Company’s ownership interests, which are eliminated in consolidation and are therefore not included in consolidated exploration and production revenues. Revenues associated with contracts with customers for midstream services under fee-based arrangements and midstream product sales from purchase arrangements were as follows for the three and six months ended June 30, 2020 and 2019: Midstream Revenues (1) Three Months Ended June 30, Six Months Ended June 30, 2020 2019 2020 2019 (In thousands) Midstream service revenues Crude oil, natural gas and NGL revenues $ 22,898 $ 22,875 $ 49,584 $ 47,538 Produced and flowback water revenues 7,247 9,473 18,499 18,506 Total midstream service revenues $ 30,145 $ 32,348 $ 68,083 $ 66,044 Midstream product revenues Purchased crude oil sales $ 9,752 $ 28 $ 9,752 $ 28 Crude oil, natural gas and NGL revenues 4,335 17,319 20,608 30,116 Freshwater revenues 294 1,906 2,494 3,434 Total midstream product revenues $ 14,381 $ 19,253 $ 32,854 $ 33,578 Total midstream revenues $ 44,526 $ 51,601 $ 100,937 $ 99,622 __________________ (1) Represents midstream revenues, excluding intercompany revenues for work performed by the midstream business segment for the Company’s ownership interests, which are eliminated in consolidation and are therefore not included in consolidated midstream revenues.</t>
        </is>
      </c>
    </row>
    <row r="5">
      <c r="A5" s="4" t="inlineStr">
        <is>
          <t>Changes in Company's Contract Assets and Contract Liabilities</t>
        </is>
      </c>
      <c r="B5" s="4" t="inlineStr">
        <is>
          <t xml:space="preserve">The following table summarizes the changes in the Company’s contract assets for the six months ended June 30, 2020: (In thousands) Balance as of December 31, 2019 $ — Revenues recognized 1,538 Balance as of June 30, 2020 $ 1,538 The following table summarizes the changes in the Company’s contract liabilities for the six months ended June 30, 2020: (In thousands) Balance as of December 31, 2019 $ 2,105 Cash received 1,769 Revenues recognized (234) Balance as of June 30, 2020 $ 3,640 </t>
        </is>
      </c>
    </row>
    <row r="6">
      <c r="A6" s="4" t="inlineStr">
        <is>
          <t>Remaining Performance Obligation Expected Satisfaction Period</t>
        </is>
      </c>
      <c r="B6" s="4" t="inlineStr">
        <is>
          <t xml:space="preserve">The following table presents estimated revenue allocated to remaining performance obligations for contracted revenues that are unsatisfied (or partially satisfied) as of June 30, 2020: (In thousands) 2020 (excluding the six months ended June 30, 2020) $ 10,084 2021 17,731 2022 17,862 2023 12,366 2024 11,874 Thereafter 2,768 Total $ 72,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Components of Inventory</t>
        </is>
      </c>
      <c r="B4" s="4" t="inlineStr">
        <is>
          <t xml:space="preserve">The Company’s total inventory consists of the following: June 30, 2020 December 31, 2019 (In thousands) Inventory Crude oil inventory $ 8,400 $ 18,296 Equipment and materials 28,520 16,963 Total inventory $ 36,920 $ 35,259 Long-term inventory Linefill in third party pipelines $ 14,173 $ 13,924 Total long-term inventory $ 14,173 $ 13,924 Total $ 51,093 $ 49,183 </t>
        </is>
      </c>
    </row>
    <row r="5">
      <c r="A5" s="4" t="inlineStr">
        <is>
          <t>Components of Long-term Inventory</t>
        </is>
      </c>
      <c r="B5" s="4" t="inlineStr">
        <is>
          <t xml:space="preserve">The Company’s total inventory consists of the following: June 30, 2020 December 31, 2019 (In thousands) Inventory Crude oil inventory $ 8,400 $ 18,296 Equipment and materials 28,520 16,963 Total inventory $ 36,920 $ 35,259 Long-term inventory Linefill in third party pipelines $ 14,173 $ 13,924 Total long-term inventory $ 14,173 $ 13,924 Total $ 51,093 $ 49,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t>
        </is>
      </c>
      <c r="B4" s="4" t="inlineStr">
        <is>
          <t>The following table sets forth the Company’s accounts receivable, net: June 30, 2020 December 31, 2019 (In thousands) Trade accounts $ 125,147 $ 276,629 Joint interest accounts 65,222 82,112 Other accounts 13,238 13,699 Total 203,607 372,440 Allowance for credit losses (1) (2,093) (1,259) Total accounts receivable, net $ 201,514 $ 371,181 __________________ (1) Upon adoption of ASU 2016-13, the Company recognized a cumulative-effect adjustment to retained earnings (accumulated deficit) of $0.4 million to increase its allowance for expected credit losses. Prior period amounts are not adjusted and continue to be reported in accordance with the previou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June 30, 2020 Level 1 Level 2 Level 3 Total (In thousands) Assets: Money market funds $ 35,014 $ — $ — $ 35,014 Commodity derivative instruments (see Note 7) — 85,425 — 85,425 Total assets $ 35,014 $ 85,425 $ — $ 120,439 Fair value at December 31, 2019 Level 1 Level 2 Level 3 Total (In thousands) Assets: Money market funds $ 146 $ — $ — $ 146 Commodity derivative instruments (see Note 7) — 1,174 — 1,174 Total assets $ 146 $ 1,174 $ — $ 1,320 Liabilities: Commodity derivative instruments (see Note 7) $ — $ 19,815 $ — $ 19,815 Total liabilities $ — $ 19,815 $ — $ 19,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900000000</v>
      </c>
      <c r="C4" s="5" t="n">
        <v>900000000</v>
      </c>
    </row>
    <row r="5">
      <c r="A5" s="4" t="inlineStr">
        <is>
          <t>Common stock, shares issued (in shares)</t>
        </is>
      </c>
      <c r="B5" s="5" t="n">
        <v>325144949</v>
      </c>
      <c r="C5" s="5" t="n">
        <v>324198057</v>
      </c>
    </row>
    <row r="6">
      <c r="A6" s="4" t="inlineStr">
        <is>
          <t>Common stock, shares outstanding (in shares)</t>
        </is>
      </c>
      <c r="B6" s="5" t="n">
        <v>320984071</v>
      </c>
      <c r="C6" s="5" t="n">
        <v>321231319</v>
      </c>
    </row>
    <row r="7">
      <c r="A7" s="4" t="inlineStr">
        <is>
          <t>Treasury stock, shares (in shares)</t>
        </is>
      </c>
      <c r="B7" s="5" t="n">
        <v>4160878</v>
      </c>
      <c r="C7" s="5" t="n">
        <v>2966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Outstanding Commodity Derivative Instruments</t>
        </is>
      </c>
      <c r="B4" s="4" t="inlineStr">
        <is>
          <t xml:space="preserve">At June 30, 2020, the Company had the following outstanding commodity derivative instruments: Commodity Settlement Derivative Volumes Weighted Average Prices Fair Value Assets Fixed Price Swaps Sub-Floor Floor Ceiling (In thousands) Crude oil 2020 Fixed price swaps 2,464,000 Bbl $ 56.66 $ 43,135 Crude oil 2020 Two-way collar 1,494,000 Bbl $ 51.28 $ 59.50 18,194 Crude oil 2020 Three-way collar 1,278,000 Bbl $ 40.70 $ 53.98 $ 63.22 14,393 Crude oil 2021 Fixed price swaps 310,000 Bbl $ 56.01 5,004 Crude oil 2021 Two-way collar 248,000 Bbl $ 51.38 $ 59.33 3,030 Crude oil 2021 Three-way collar 186,000 Bbl $ 40.00 $ 53.29 $ 62.71 1,669 $ 85,425 </t>
        </is>
      </c>
    </row>
    <row r="5">
      <c r="A5" s="4" t="inlineStr">
        <is>
          <t>Gains and Losses from Commodity Derivative Instruments</t>
        </is>
      </c>
      <c r="B5" s="4" t="inlineStr">
        <is>
          <t xml:space="preserve">The following table summarizes the location and amounts of gains and losses from the Company’s commodity derivative instruments recorded in the Company’s Condensed Consolidated Statements of Operations for the periods presented: Three Months Ended June 30, Six Months Ended June 30, Statements of Operations Location 2020 2019 2020 2019 (In thousands) Net gain (loss) on derivative instruments $ (37,187) $ 34,749 $ 248,135 $ (82,862) </t>
        </is>
      </c>
    </row>
    <row r="6">
      <c r="A6" s="4" t="inlineStr">
        <is>
          <t>Summary of Gross and Net Information about Commodity Derivative Assets</t>
        </is>
      </c>
      <c r="B6" s="4" t="inlineStr">
        <is>
          <t xml:space="preserve">The following table summarizes the location and fair value of all outstanding commodity derivative instruments recorded in the Company’s Condensed Consolidated Balance Sheets: June 30, 2020 Commodity Balance Sheet Location Gross Recognized Assets Gross Amount Offset Net Recognized Fair Value Assets (In thousands) Derivatives assets: Commodity contracts Derivative instruments — current assets $ 91,361 $ (5,936) $ 85,425 Total derivatives assets $ 91,361 $ (5,936) $ 85,425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row r="7">
      <c r="A7" s="4" t="inlineStr">
        <is>
          <t>Summary of Gross and Net Information about Commodity Derivative Liabilities</t>
        </is>
      </c>
      <c r="B7" s="4" t="inlineStr">
        <is>
          <t xml:space="preserve">The following table summarizes the location and fair value of all outstanding commodity derivative instruments recorded in the Company’s Condensed Consolidated Balance Sheets: June 30, 2020 Commodity Balance Sheet Location Gross Recognized Assets Gross Amount Offset Net Recognized Fair Value Assets (In thousands) Derivatives assets: Commodity contracts Derivative instruments — current assets $ 91,361 $ (5,936) $ 85,425 Total derivatives assets $ 91,361 $ (5,936) $ 85,425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The following table sets forth the Company’s property, plant and equipment: June 30, 2020 December 31, 2019 (In thousands) Proved oil and gas properties (1) $ 9,015,068 $ 8,724,376 Less: Accumulated depreciation, depletion, amortization and impairment (8,217,194) (3,601,019) Proved oil and gas properties, net 797,874 5,123,357 Unproved oil and gas properties 343,642 738,662 Other property and equipment (2) 1,314,870 1,279,653 Less: Accumulated depreciation and impairment (304,196) (163,896) Other property and equipment, net 1,010,674 1,115,757 Total property, plant and equipment, net $ 2,152,190 $ 6,977,776 __________________ (1) Included in the Company’s proved oil and gas properties are estimates of future asset retirement costs of $42.3 million at both June 30, 2020 and December 31, 2019. (2) Included in the Company’s other property and equipment are estimates of future asset retirement costs of $1.4 million at both June 30, 2020 an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 (Tables)</t>
        </is>
      </c>
      <c r="B1" s="2" t="inlineStr">
        <is>
          <t>6 Months Ended</t>
        </is>
      </c>
    </row>
    <row r="2">
      <c r="B2" s="2" t="inlineStr">
        <is>
          <t>Jun. 30, 2020</t>
        </is>
      </c>
    </row>
    <row r="3">
      <c r="A3" s="3" t="inlineStr">
        <is>
          <t>Discontinued Operations and Disposal Groups [Abstract]</t>
        </is>
      </c>
    </row>
    <row r="4">
      <c r="A4" s="4" t="inlineStr">
        <is>
          <t>Balance Sheet Data Related to Assets Held for Sale</t>
        </is>
      </c>
      <c r="B4" s="4" t="inlineStr">
        <is>
          <t xml:space="preserve">The following table presents balance sheet data related to the assets held for sale related to the Well Services Exit as of June 30, 2020: June 30, 2020 (In thousands) Inventory $ 580 Other property and equipment 67,617 Less: Accumulated depreciation and impairment (66,817) Total assets held for sale $ 1,3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The Company’s long-term debt consists of the following: June 30, 2020 December 31, 2019 (In thousands) Oasis Credit Facility $ 502,000 $ 337,000 OMP Credit Facility 487,500 458,500 Senior unsecured notes 6.50% senior unsecured notes due November 1, 2021 43,601 71,835 6.875% senior unsecured notes due March 15, 2022 834,466 890,980 6.875% senior unsecured notes due January 15, 2023 307,728 351,953 6.25% senior unsecured notes due May 1, 2026 395,122 400,000 2.625% senior unsecured convertible notes due September 15, 2023 244,840 267,800 Total principal of senior unsecured notes 1,825,757 1,982,568 Less: unamortized deferred financing costs on senior unsecured notes (12,430) (15,618) Less: unamortized debt discount on senior unsecured convertible notes (41,154) (50,877) Total long-term debt $ 2,761,673 $ 2,711,573 The Fourth Amendment amended the applicable margins and commitment fee rates with respect to Alternate Based Rate (“ABR”) loans, Swingline loans and Eurodollar loans, based on the utilization of the total elected commitments under the Oasis Credit Facility, as follows: Total Commitment Utilization Percentage Applicable Margin for ABR Loans or Swingline Loans Applicable Margin for Eurodollar Loans Commitment Fee Rates Less than 25% 0.75 % 2.25 % 0.50 % Greater than or equal to 25% but less than 50% 1.00 % 2.50 % 0.50 % Greater than or equal to 50% but less than 75% 1.25 % 2.75 % 0.50 % Greater than or equal to 75% but less than 90% 1.50 % 3.00 % 0.50 % Greater than or equal to 90% 1.75 % 3.25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Changes in Asset Retirement Obligations</t>
        </is>
      </c>
      <c r="B4" s="4" t="inlineStr">
        <is>
          <t>The following table reflects the changes in the Company’s ARO during the six months ended June 30, 2020: (In thousands) Balance at December 31, 2019 $ 56,784 Liabilities incurred during period 508 Liabilities settled during period (196) Accretion expense during period (1) 1,545 Balance at June 30, 2020 $ 58,641 ___________________ (1) Included in depreciation, depletion and amortization on the Company’s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ummarized Information Related to Restricted Stock</t>
        </is>
      </c>
      <c r="B4" s="4" t="inlineStr">
        <is>
          <t>The following table summarizes information related to restricted stock held by the Company’s employees and directors for the periods presented: Shares Weighted Average Non-vested shares outstanding December 31, 2019 5,736,167 $ 8.77 Granted 3,516,579 3.06 Vested (3,332,604) 6.64 Forfeited (1) (3,174,094) 3.17 Non-vested shares outstanding June 30, 2020 2,746,048 $ 9.47 ___________________ (1) On June 12, 2020, all restricted stock awards issued to employees and non-employee directors in 2020 were forfeited and concurrently replaced with cash incentives under the 2020 Incentive Compensation Program. Refer to “2020 Incentive Compensation Program” above for more information.</t>
        </is>
      </c>
    </row>
    <row r="5">
      <c r="A5" s="4" t="inlineStr">
        <is>
          <t>Summarized Information Related to Performance Share Units</t>
        </is>
      </c>
      <c r="B5" s="4" t="inlineStr">
        <is>
          <t>The following table summarizes information related to PSUs held by the Company’s officers for the periods presented: Units Weighted Average Non-vested PSUs at December 31, 2019 3,027,224 $ 9.12 Granted 2,429,747 2.56 Vested (672,606) 8.61 Forfeited (1) (2,396,524) 3.12 Non-vested PSUs at June 30, 2020 2,387,841 $ 8.17 ___________________ (1) On June 12, 2020, all PSUs issued to the Company’s officers in 2020 were forfeited and concurrently replaced with cash incentives under the 2020 Incentive Compensation Program. Refer to “2020 Incentive Compensation Program” above for more information.</t>
        </is>
      </c>
    </row>
    <row r="6">
      <c r="A6" s="4" t="inlineStr">
        <is>
          <t>Summary of Stock Based Compensation Assumptions</t>
        </is>
      </c>
      <c r="B6" s="4" t="inlineStr">
        <is>
          <t>The following assumptions were used for the Monte Carlo model to determine the grant date fair value and associated equity-based compensation expense of the PSUs granted during the six months ended June 30, 2020: Forecast period (years) 2 - 4 Risk-free interest rates 1.53% - 1.55% Oasis stock price volatility 68.56 % Oasis initial value $3.19 Oasis stock price on date of grant $2.77</t>
        </is>
      </c>
    </row>
    <row r="7">
      <c r="A7" s="4" t="inlineStr">
        <is>
          <t>Summarized Information Related to Phantom Units</t>
        </is>
      </c>
      <c r="B7" s="4" t="inlineStr">
        <is>
          <t>The following table summarizes information related to OMP Phantom Units held by certain employees of Oasis for the periods presented: Phantom Units Weighted Average Grant Date Fair Value per Unit Non-vested units outstanding December 31, 2019 362,002 $ 19.09 Granted 242,500 8.65 Vested (93,005) 14.17 Forfeited (1) (313,089) 8.64 Non-vested units outstanding June 30, 2020 198,408 $ 11.14 ___________________ (1) On June 12, 2020, all OMP Phantom Units issued to certain employees of Oasis in 2020 were forfeited and concurrently replaced with cash incentives under the 2020 Incentive Compensation Program. Refer to “2020 Incentive Compensation Program” above for more information.</t>
        </is>
      </c>
    </row>
    <row r="8">
      <c r="A8" s="4" t="inlineStr">
        <is>
          <t>Summarized Information Related to Restricted Units</t>
        </is>
      </c>
      <c r="B8" s="4" t="inlineStr">
        <is>
          <t xml:space="preserve">The following table summarizes information related to restricted units held by certain directors of OMP for the periods presented: Restricted Units Weighted Average Grant Date Fair Value per Unit Non-vested units outstanding December 31, 2019 16,170 $ 18.57 Granted 16,170 16.69 Vested (16,170) 18.57 Forfeited — — Non-vested units outstanding June 30, 2020 16,170 $ 1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Weighted-Average Number of Shares Outstanding</t>
        </is>
      </c>
      <c r="B4" s="4" t="inlineStr">
        <is>
          <t xml:space="preserve">The following is a calculation of the basic and diluted weighted average shares outstanding for the three and six months ended June 30, 2020 and 2019: Three Months Ended June 30, Six Months Ended June 30, 2020 2019 2020 2019 (In thousands) Basic and diluted weighted average common shares outstanding 317,629 314,982 316,899 314,724 </t>
        </is>
      </c>
    </row>
    <row r="5">
      <c r="A5" s="4" t="inlineStr">
        <is>
          <t>Schedule of Common Shares Excluded From Diluted Earnings (Loss) per Share Calculation</t>
        </is>
      </c>
      <c r="B5" s="4" t="inlineStr">
        <is>
          <t xml:space="preserve">The following is a calculation of weighted average common shares excluded from diluted loss per share due to the anti-dilutive effect: Three Months Ended June 30, Six Months Ended June 30, 2020 2019 2020 2019 (In thousands) Restricted stock awards and PSUs 8,676 10,406 9,152 10,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Summarized Financial Information of Segments</t>
        </is>
      </c>
      <c r="B4" s="4" t="inlineStr">
        <is>
          <t>The following table summarizes financial information for the Company’s two business segments for the periods presented: Exploration and Midstream Eliminations Consolidated (In thousands) Three months ended June 30, 2020: Revenues from non-affiliates $ 121,826 $ 44,526 $ — $ 166,352 Inter-segment revenues — 37,195 (37,195) — Total revenues 121,826 81,721 (37,195) 166,352 Operating income (loss) (40,901) 30,620 (943) (11,224) Other expense, net (75,465) (5,273) — (80,738) Income (loss) before income taxes including non-controlling interests $ (116,366) $ 25,347 $ (943) $ (91,962) General and administrative expenses $ 32,290 $ 9,304 $ (4,151) $ 37,443 Equity-based compensation expenses 4,811 203 (124) 4,890 Three months ended June 30, 2019: Revenues from non-affiliates $ 477,804 $ 51,601 $ — $ 529,405 Inter-segment revenues — 67,844 (67,844) — Total revenues 477,804 119,445 (67,844) 529,405 Operating income 19,457 55,216 (3,101) 71,572 Other expense, net (3,958) (4,200) — (8,158) Income before income taxes including non-controlling interests $ 15,499 $ 51,016 $ (3,101) $ 63,414 General and administrative expenses $ 27,572 $ 7,980 $ (4,626) $ 30,926 Equity-based compensation expenses 8,681 515 (285) 8,911 Six months ended June 30, 2020: Revenues from non-affiliates $ 453,213 $ 100,937 $ — $ 554,150 Inter-segment revenues — 105,739 (105,739) — Total revenues 453,213 206,676 (105,739) 554,150 Operating loss (4,858,156) (11,606) (3,990) (4,873,752) Other income (expense), net 228,533 (35,756) — 192,777 Loss before income taxes including non-controlling interests $ (4,629,623) $ (47,362) $ (3,990) $ (4,680,975) General and administrative expenses $ 58,963 $ 17,906 $ (8,252) $ 68,617 Equity-based compensation expenses 11,407 631 (341) 11,697 Six months ended June 30, 2019: Revenues from non-affiliates $ 1,005,515 $ 99,622 $ — $ 1,105,137 Inter-segment revenues — 126,405 (126,405) — Total revenues 1,005,515 226,027 (126,405) 1,105,137 Operating income 21,795 105,022 (4,801) 122,016 Other expense, net (162,335) (7,948) — (170,283) Income (loss) before income taxes including non-controlling interests $ (140,540) $ 97,074 $ (4,801) $ (48,267) General and administrative expenses $ 57,391 $ 16,841 $ (8,847) $ 65,385 Equity-based compensation expenses 17,436 980 (492) 17,924 At June 30, 2020: Property, plant and equipment, net $ 1,219,119 $ 976,463 $ (43,392) $ 2,152,190 Total assets (1) 1,610,466 1,058,552 (43,392) 2,625,626 At December 31, 2019: Property, plant and equipment, net $ 5,939,389 $ 1,078,903 $ (40,516) $ 6,977,776 Total assets (1) 6,418,610 1,121,159 (40,516) 7,499,253 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0</t>
        </is>
      </c>
    </row>
    <row r="2">
      <c r="A2" s="4" t="inlineStr">
        <is>
          <t>Minimum | Anticipated</t>
        </is>
      </c>
    </row>
    <row r="3">
      <c r="A3" s="3" t="inlineStr">
        <is>
          <t>Subsequent Event [Line Items]</t>
        </is>
      </c>
    </row>
    <row r="4">
      <c r="A4" s="4" t="inlineStr">
        <is>
          <t>Expected reduction in capital expenditures (percent)</t>
        </is>
      </c>
      <c r="B4" s="4" t="inlineStr">
        <is>
          <t>5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66352</v>
      </c>
      <c r="C4" s="6" t="n">
        <v>529405</v>
      </c>
      <c r="D4" s="6" t="n">
        <v>554150</v>
      </c>
      <c r="E4" s="6" t="n">
        <v>1105137</v>
      </c>
    </row>
    <row r="5">
      <c r="A5" s="4" t="inlineStr">
        <is>
          <t>Exploration and Production Revenues</t>
        </is>
      </c>
    </row>
    <row r="6">
      <c r="A6" s="3" t="inlineStr">
        <is>
          <t>Disaggregation of Revenue [Line Items]</t>
        </is>
      </c>
    </row>
    <row r="7">
      <c r="A7" s="4" t="inlineStr">
        <is>
          <t>Total revenues</t>
        </is>
      </c>
      <c r="B7" s="5" t="n">
        <v>121826</v>
      </c>
      <c r="C7" s="5" t="n">
        <v>477804</v>
      </c>
      <c r="D7" s="5" t="n">
        <v>453213</v>
      </c>
      <c r="E7" s="5" t="n">
        <v>1005515</v>
      </c>
    </row>
    <row r="8">
      <c r="A8" s="4" t="inlineStr">
        <is>
          <t>Midstream Services</t>
        </is>
      </c>
    </row>
    <row r="9">
      <c r="A9" s="3" t="inlineStr">
        <is>
          <t>Disaggregation of Revenue [Line Items]</t>
        </is>
      </c>
    </row>
    <row r="10">
      <c r="A10" s="4" t="inlineStr">
        <is>
          <t>Total revenues</t>
        </is>
      </c>
      <c r="B10" s="5" t="n">
        <v>81721</v>
      </c>
      <c r="C10" s="5" t="n">
        <v>119445</v>
      </c>
      <c r="D10" s="5" t="n">
        <v>206676</v>
      </c>
      <c r="E10" s="5" t="n">
        <v>226027</v>
      </c>
    </row>
    <row r="11">
      <c r="A11" s="4" t="inlineStr">
        <is>
          <t>Operating Segments | Exploration and Production Revenues</t>
        </is>
      </c>
    </row>
    <row r="12">
      <c r="A12" s="3" t="inlineStr">
        <is>
          <t>Disaggregation of Revenue [Line Items]</t>
        </is>
      </c>
    </row>
    <row r="13">
      <c r="A13" s="4" t="inlineStr">
        <is>
          <t>Total revenues</t>
        </is>
      </c>
      <c r="B13" s="5" t="n">
        <v>121826</v>
      </c>
      <c r="C13" s="5" t="n">
        <v>477804</v>
      </c>
      <c r="D13" s="5" t="n">
        <v>453213</v>
      </c>
      <c r="E13" s="5" t="n">
        <v>1005515</v>
      </c>
    </row>
    <row r="14">
      <c r="A14" s="4" t="inlineStr">
        <is>
          <t>Operating Segments | Exploration and Production Revenues | Crude oil revenues</t>
        </is>
      </c>
    </row>
    <row r="15">
      <c r="A15" s="3" t="inlineStr">
        <is>
          <t>Disaggregation of Revenue [Line Items]</t>
        </is>
      </c>
    </row>
    <row r="16">
      <c r="A16" s="4" t="inlineStr">
        <is>
          <t>Total revenues</t>
        </is>
      </c>
      <c r="B16" s="5" t="n">
        <v>81059</v>
      </c>
      <c r="C16" s="5" t="n">
        <v>327977</v>
      </c>
      <c r="D16" s="5" t="n">
        <v>293852</v>
      </c>
      <c r="E16" s="5" t="n">
        <v>646098</v>
      </c>
    </row>
    <row r="17">
      <c r="A17" s="4" t="inlineStr">
        <is>
          <t>Operating Segments | Exploration and Production Revenues | Purchased crude oil sales</t>
        </is>
      </c>
    </row>
    <row r="18">
      <c r="A18" s="3" t="inlineStr">
        <is>
          <t>Disaggregation of Revenue [Line Items]</t>
        </is>
      </c>
    </row>
    <row r="19">
      <c r="A19" s="4" t="inlineStr">
        <is>
          <t>Total revenues</t>
        </is>
      </c>
      <c r="B19" s="5" t="n">
        <v>23519</v>
      </c>
      <c r="C19" s="5" t="n">
        <v>106441</v>
      </c>
      <c r="D19" s="5" t="n">
        <v>109276</v>
      </c>
      <c r="E19" s="5" t="n">
        <v>253577</v>
      </c>
    </row>
    <row r="20">
      <c r="A20" s="4" t="inlineStr">
        <is>
          <t>Operating Segments | Exploration and Production Revenues | Natural gas and NGL revenues</t>
        </is>
      </c>
    </row>
    <row r="21">
      <c r="A21" s="3" t="inlineStr">
        <is>
          <t>Disaggregation of Revenue [Line Items]</t>
        </is>
      </c>
    </row>
    <row r="22">
      <c r="A22" s="4" t="inlineStr">
        <is>
          <t>Total revenues</t>
        </is>
      </c>
      <c r="B22" s="5" t="n">
        <v>12771</v>
      </c>
      <c r="C22" s="5" t="n">
        <v>29027</v>
      </c>
      <c r="D22" s="5" t="n">
        <v>39106</v>
      </c>
      <c r="E22" s="5" t="n">
        <v>79688</v>
      </c>
    </row>
    <row r="23">
      <c r="A23" s="4" t="inlineStr">
        <is>
          <t>Operating Segments | Exploration and Production Revenues | Purchased natural gas sales</t>
        </is>
      </c>
    </row>
    <row r="24">
      <c r="A24" s="3" t="inlineStr">
        <is>
          <t>Disaggregation of Revenue [Line Items]</t>
        </is>
      </c>
    </row>
    <row r="25">
      <c r="A25" s="4" t="inlineStr">
        <is>
          <t>Total revenues</t>
        </is>
      </c>
      <c r="B25" s="5" t="n">
        <v>4081</v>
      </c>
      <c r="C25" s="5" t="n">
        <v>2920</v>
      </c>
      <c r="D25" s="5" t="n">
        <v>4602</v>
      </c>
      <c r="E25" s="5" t="n">
        <v>4255</v>
      </c>
    </row>
    <row r="26">
      <c r="A26" s="4" t="inlineStr">
        <is>
          <t>Operating Segments | Exploration and Production Revenues | Other services revenues</t>
        </is>
      </c>
    </row>
    <row r="27">
      <c r="A27" s="3" t="inlineStr">
        <is>
          <t>Disaggregation of Revenue [Line Items]</t>
        </is>
      </c>
    </row>
    <row r="28">
      <c r="A28" s="4" t="inlineStr">
        <is>
          <t>Total revenues</t>
        </is>
      </c>
      <c r="B28" s="5" t="n">
        <v>396</v>
      </c>
      <c r="C28" s="5" t="n">
        <v>11439</v>
      </c>
      <c r="D28" s="5" t="n">
        <v>6377</v>
      </c>
      <c r="E28" s="5" t="n">
        <v>21897</v>
      </c>
    </row>
    <row r="29">
      <c r="A29" s="4" t="inlineStr">
        <is>
          <t>Operating Segments | Midstream Services</t>
        </is>
      </c>
    </row>
    <row r="30">
      <c r="A30" s="3" t="inlineStr">
        <is>
          <t>Disaggregation of Revenue [Line Items]</t>
        </is>
      </c>
    </row>
    <row r="31">
      <c r="A31" s="4" t="inlineStr">
        <is>
          <t>Total revenues</t>
        </is>
      </c>
      <c r="B31" s="5" t="n">
        <v>44526</v>
      </c>
      <c r="C31" s="5" t="n">
        <v>51601</v>
      </c>
      <c r="D31" s="5" t="n">
        <v>100937</v>
      </c>
      <c r="E31" s="5" t="n">
        <v>99622</v>
      </c>
    </row>
    <row r="32">
      <c r="A32" s="4" t="inlineStr">
        <is>
          <t>Operating Segments | Midstream Services | Purchased crude oil sales</t>
        </is>
      </c>
    </row>
    <row r="33">
      <c r="A33" s="3" t="inlineStr">
        <is>
          <t>Disaggregation of Revenue [Line Items]</t>
        </is>
      </c>
    </row>
    <row r="34">
      <c r="A34" s="4" t="inlineStr">
        <is>
          <t>Total revenues</t>
        </is>
      </c>
      <c r="B34" s="5" t="n">
        <v>9752</v>
      </c>
      <c r="C34" s="5" t="n">
        <v>28</v>
      </c>
      <c r="D34" s="5" t="n">
        <v>9752</v>
      </c>
      <c r="E34" s="5" t="n">
        <v>28</v>
      </c>
    </row>
    <row r="35">
      <c r="A35" s="4" t="inlineStr">
        <is>
          <t>Operating Segments | Midstream Services | Crude oil, natural gas and NGL revenues</t>
        </is>
      </c>
    </row>
    <row r="36">
      <c r="A36" s="3" t="inlineStr">
        <is>
          <t>Disaggregation of Revenue [Line Items]</t>
        </is>
      </c>
    </row>
    <row r="37">
      <c r="A37" s="4" t="inlineStr">
        <is>
          <t>Total revenues</t>
        </is>
      </c>
      <c r="B37" s="5" t="n">
        <v>22898</v>
      </c>
      <c r="C37" s="5" t="n">
        <v>22875</v>
      </c>
      <c r="D37" s="5" t="n">
        <v>49584</v>
      </c>
      <c r="E37" s="5" t="n">
        <v>47538</v>
      </c>
    </row>
    <row r="38">
      <c r="A38" s="4" t="inlineStr">
        <is>
          <t>Operating Segments | Midstream Services | Produced and flowback water revenues</t>
        </is>
      </c>
    </row>
    <row r="39">
      <c r="A39" s="3" t="inlineStr">
        <is>
          <t>Disaggregation of Revenue [Line Items]</t>
        </is>
      </c>
    </row>
    <row r="40">
      <c r="A40" s="4" t="inlineStr">
        <is>
          <t>Total revenues</t>
        </is>
      </c>
      <c r="B40" s="5" t="n">
        <v>7247</v>
      </c>
      <c r="C40" s="5" t="n">
        <v>9473</v>
      </c>
      <c r="D40" s="5" t="n">
        <v>18499</v>
      </c>
      <c r="E40" s="5" t="n">
        <v>18506</v>
      </c>
    </row>
    <row r="41">
      <c r="A41" s="4" t="inlineStr">
        <is>
          <t>Operating Segments | Midstream Services | Total midstream service revenues</t>
        </is>
      </c>
    </row>
    <row r="42">
      <c r="A42" s="3" t="inlineStr">
        <is>
          <t>Disaggregation of Revenue [Line Items]</t>
        </is>
      </c>
    </row>
    <row r="43">
      <c r="A43" s="4" t="inlineStr">
        <is>
          <t>Total revenues</t>
        </is>
      </c>
      <c r="B43" s="5" t="n">
        <v>30145</v>
      </c>
      <c r="C43" s="5" t="n">
        <v>32348</v>
      </c>
      <c r="D43" s="5" t="n">
        <v>68083</v>
      </c>
      <c r="E43" s="5" t="n">
        <v>66044</v>
      </c>
    </row>
    <row r="44">
      <c r="A44" s="4" t="inlineStr">
        <is>
          <t>Operating Segments | Midstream Services | Crude oil, natural gas and NGL revenues</t>
        </is>
      </c>
    </row>
    <row r="45">
      <c r="A45" s="3" t="inlineStr">
        <is>
          <t>Disaggregation of Revenue [Line Items]</t>
        </is>
      </c>
    </row>
    <row r="46">
      <c r="A46" s="4" t="inlineStr">
        <is>
          <t>Total revenues</t>
        </is>
      </c>
      <c r="B46" s="5" t="n">
        <v>4335</v>
      </c>
      <c r="C46" s="5" t="n">
        <v>17319</v>
      </c>
      <c r="D46" s="5" t="n">
        <v>20608</v>
      </c>
      <c r="E46" s="5" t="n">
        <v>30116</v>
      </c>
    </row>
    <row r="47">
      <c r="A47" s="4" t="inlineStr">
        <is>
          <t>Operating Segments | Midstream Services | Freshwater revenues</t>
        </is>
      </c>
    </row>
    <row r="48">
      <c r="A48" s="3" t="inlineStr">
        <is>
          <t>Disaggregation of Revenue [Line Items]</t>
        </is>
      </c>
    </row>
    <row r="49">
      <c r="A49" s="4" t="inlineStr">
        <is>
          <t>Total revenues</t>
        </is>
      </c>
      <c r="B49" s="5" t="n">
        <v>294</v>
      </c>
      <c r="C49" s="5" t="n">
        <v>1906</v>
      </c>
      <c r="D49" s="5" t="n">
        <v>2494</v>
      </c>
      <c r="E49" s="5" t="n">
        <v>3434</v>
      </c>
    </row>
    <row r="50">
      <c r="A50" s="4" t="inlineStr">
        <is>
          <t>Operating Segments | Midstream Services | Total midstream product revenues</t>
        </is>
      </c>
    </row>
    <row r="51">
      <c r="A51" s="3" t="inlineStr">
        <is>
          <t>Disaggregation of Revenue [Line Items]</t>
        </is>
      </c>
    </row>
    <row r="52">
      <c r="A52" s="4" t="inlineStr">
        <is>
          <t>Total revenues</t>
        </is>
      </c>
      <c r="B52" s="6" t="n">
        <v>14381</v>
      </c>
      <c r="C52" s="6" t="n">
        <v>19253</v>
      </c>
      <c r="D52" s="6" t="n">
        <v>32854</v>
      </c>
      <c r="E52" s="6" t="n">
        <v>335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66352</v>
      </c>
      <c r="C4" s="6" t="n">
        <v>529405</v>
      </c>
      <c r="D4" s="6" t="n">
        <v>554150</v>
      </c>
      <c r="E4" s="6" t="n">
        <v>1105137</v>
      </c>
    </row>
    <row r="5">
      <c r="A5" s="3" t="inlineStr">
        <is>
          <t>Operating expenses</t>
        </is>
      </c>
    </row>
    <row r="6">
      <c r="A6" s="4" t="inlineStr">
        <is>
          <t>Lease operating expenses</t>
        </is>
      </c>
      <c r="B6" s="5" t="n">
        <v>29608</v>
      </c>
      <c r="C6" s="5" t="n">
        <v>56228</v>
      </c>
      <c r="D6" s="5" t="n">
        <v>79377</v>
      </c>
      <c r="E6" s="5" t="n">
        <v>114672</v>
      </c>
    </row>
    <row r="7">
      <c r="A7" s="4" t="inlineStr">
        <is>
          <t>Marketing, transportation and gathering expenses</t>
        </is>
      </c>
      <c r="B7" s="5" t="n">
        <v>23765</v>
      </c>
      <c r="C7" s="5" t="n">
        <v>28488</v>
      </c>
      <c r="D7" s="5" t="n">
        <v>53229</v>
      </c>
      <c r="E7" s="5" t="n">
        <v>63438</v>
      </c>
    </row>
    <row r="8">
      <c r="A8" s="4" t="inlineStr">
        <is>
          <t>Production taxes</t>
        </is>
      </c>
      <c r="B8" s="5" t="n">
        <v>6764</v>
      </c>
      <c r="C8" s="5" t="n">
        <v>28142</v>
      </c>
      <c r="D8" s="5" t="n">
        <v>26090</v>
      </c>
      <c r="E8" s="5" t="n">
        <v>57760</v>
      </c>
    </row>
    <row r="9">
      <c r="A9" s="4" t="inlineStr">
        <is>
          <t>Depreciation, depletion and amortization</t>
        </is>
      </c>
      <c r="B9" s="5" t="n">
        <v>33130</v>
      </c>
      <c r="C9" s="5" t="n">
        <v>177358</v>
      </c>
      <c r="D9" s="5" t="n">
        <v>236885</v>
      </c>
      <c r="E9" s="5" t="n">
        <v>367191</v>
      </c>
    </row>
    <row r="10">
      <c r="A10" s="4" t="inlineStr">
        <is>
          <t>Exploration expenses</t>
        </is>
      </c>
      <c r="B10" s="5" t="n">
        <v>1430</v>
      </c>
      <c r="C10" s="5" t="n">
        <v>887</v>
      </c>
      <c r="D10" s="5" t="n">
        <v>2598</v>
      </c>
      <c r="E10" s="5" t="n">
        <v>1717</v>
      </c>
    </row>
    <row r="11">
      <c r="A11" s="4" t="inlineStr">
        <is>
          <t>Impairment</t>
        </is>
      </c>
      <c r="B11" s="5" t="n">
        <v>2319</v>
      </c>
      <c r="C11" s="5" t="n">
        <v>24</v>
      </c>
      <c r="D11" s="5" t="n">
        <v>4825997</v>
      </c>
      <c r="E11" s="5" t="n">
        <v>653</v>
      </c>
    </row>
    <row r="12">
      <c r="A12" s="4" t="inlineStr">
        <is>
          <t>General and administrative expenses</t>
        </is>
      </c>
      <c r="B12" s="5" t="n">
        <v>37443</v>
      </c>
      <c r="C12" s="5" t="n">
        <v>30926</v>
      </c>
      <c r="D12" s="5" t="n">
        <v>68617</v>
      </c>
      <c r="E12" s="5" t="n">
        <v>65385</v>
      </c>
    </row>
    <row r="13">
      <c r="A13" s="4" t="inlineStr">
        <is>
          <t>Total operating expenses</t>
        </is>
      </c>
      <c r="B13" s="5" t="n">
        <v>176529</v>
      </c>
      <c r="C13" s="5" t="n">
        <v>457557</v>
      </c>
      <c r="D13" s="5" t="n">
        <v>5438081</v>
      </c>
      <c r="E13" s="5" t="n">
        <v>979923</v>
      </c>
    </row>
    <row r="14">
      <c r="A14" s="4" t="inlineStr">
        <is>
          <t>Gain (loss) on sale of properties</t>
        </is>
      </c>
      <c r="B14" s="5" t="n">
        <v>-1047</v>
      </c>
      <c r="C14" s="5" t="n">
        <v>-276</v>
      </c>
      <c r="D14" s="5" t="n">
        <v>10179</v>
      </c>
      <c r="E14" s="5" t="n">
        <v>-3198</v>
      </c>
    </row>
    <row r="15">
      <c r="A15" s="4" t="inlineStr">
        <is>
          <t>Operating income (loss)</t>
        </is>
      </c>
      <c r="B15" s="5" t="n">
        <v>-11224</v>
      </c>
      <c r="C15" s="5" t="n">
        <v>71572</v>
      </c>
      <c r="D15" s="5" t="n">
        <v>-4873752</v>
      </c>
      <c r="E15" s="5" t="n">
        <v>122016</v>
      </c>
    </row>
    <row r="16">
      <c r="A16" s="3" t="inlineStr">
        <is>
          <t>Other income (expense)</t>
        </is>
      </c>
    </row>
    <row r="17">
      <c r="A17" s="4" t="inlineStr">
        <is>
          <t>Net gain (loss) on derivative instruments</t>
        </is>
      </c>
      <c r="B17" s="5" t="n">
        <v>-37187</v>
      </c>
      <c r="C17" s="5" t="n">
        <v>34749</v>
      </c>
      <c r="D17" s="5" t="n">
        <v>248135</v>
      </c>
      <c r="E17" s="5" t="n">
        <v>-82862</v>
      </c>
    </row>
    <row r="18">
      <c r="A18" s="4" t="inlineStr">
        <is>
          <t>Interest expense, net of capitalized interest</t>
        </is>
      </c>
      <c r="B18" s="5" t="n">
        <v>-44388</v>
      </c>
      <c r="C18" s="5" t="n">
        <v>-43186</v>
      </c>
      <c r="D18" s="5" t="n">
        <v>-140145</v>
      </c>
      <c r="E18" s="5" t="n">
        <v>-87654</v>
      </c>
    </row>
    <row r="19">
      <c r="A19" s="4" t="inlineStr">
        <is>
          <t>Gain on extinguishment of debt</t>
        </is>
      </c>
      <c r="B19" s="5" t="n">
        <v>0</v>
      </c>
      <c r="C19" s="5" t="n">
        <v>0</v>
      </c>
      <c r="D19" s="5" t="n">
        <v>83887</v>
      </c>
      <c r="E19" s="5" t="n">
        <v>0</v>
      </c>
    </row>
    <row r="20">
      <c r="A20" s="4" t="inlineStr">
        <is>
          <t>Other income</t>
        </is>
      </c>
      <c r="B20" s="5" t="n">
        <v>837</v>
      </c>
      <c r="C20" s="5" t="n">
        <v>279</v>
      </c>
      <c r="D20" s="5" t="n">
        <v>900</v>
      </c>
      <c r="E20" s="5" t="n">
        <v>233</v>
      </c>
    </row>
    <row r="21">
      <c r="A21" s="4" t="inlineStr">
        <is>
          <t>Total other income (expense), net</t>
        </is>
      </c>
      <c r="B21" s="5" t="n">
        <v>-80738</v>
      </c>
      <c r="C21" s="5" t="n">
        <v>-8158</v>
      </c>
      <c r="D21" s="5" t="n">
        <v>192777</v>
      </c>
      <c r="E21" s="5" t="n">
        <v>-170283</v>
      </c>
    </row>
    <row r="22">
      <c r="A22" s="4" t="inlineStr">
        <is>
          <t>Income (loss) before income taxes</t>
        </is>
      </c>
      <c r="B22" s="5" t="n">
        <v>-91962</v>
      </c>
      <c r="C22" s="5" t="n">
        <v>63414</v>
      </c>
      <c r="D22" s="5" t="n">
        <v>-4680975</v>
      </c>
      <c r="E22" s="5" t="n">
        <v>-48267</v>
      </c>
    </row>
    <row r="23">
      <c r="A23" s="4" t="inlineStr">
        <is>
          <t>Income tax benefit (expense)</t>
        </is>
      </c>
      <c r="B23" s="5" t="n">
        <v>2613</v>
      </c>
      <c r="C23" s="5" t="n">
        <v>-12240</v>
      </c>
      <c r="D23" s="5" t="n">
        <v>257351</v>
      </c>
      <c r="E23" s="5" t="n">
        <v>-8537</v>
      </c>
    </row>
    <row r="24">
      <c r="A24" s="4" t="inlineStr">
        <is>
          <t>Net income (loss) including non-controlling interests</t>
        </is>
      </c>
      <c r="B24" s="5" t="n">
        <v>-89349</v>
      </c>
      <c r="C24" s="5" t="n">
        <v>51174</v>
      </c>
      <c r="D24" s="5" t="n">
        <v>-4423624</v>
      </c>
      <c r="E24" s="5" t="n">
        <v>-56804</v>
      </c>
    </row>
    <row r="25">
      <c r="A25" s="4" t="inlineStr">
        <is>
          <t>Less: Net income (loss) attributable to non-controlling interests</t>
        </is>
      </c>
      <c r="B25" s="5" t="n">
        <v>3594</v>
      </c>
      <c r="C25" s="5" t="n">
        <v>8417</v>
      </c>
      <c r="D25" s="5" t="n">
        <v>-19820</v>
      </c>
      <c r="E25" s="5" t="n">
        <v>15321</v>
      </c>
    </row>
    <row r="26">
      <c r="A26" s="4" t="inlineStr">
        <is>
          <t>Net income (loss) attributable to Oasis</t>
        </is>
      </c>
      <c r="B26" s="6" t="n">
        <v>-92943</v>
      </c>
      <c r="C26" s="6" t="n">
        <v>42757</v>
      </c>
      <c r="D26" s="6" t="n">
        <v>-4403804</v>
      </c>
      <c r="E26" s="6" t="n">
        <v>-72125</v>
      </c>
    </row>
    <row r="27">
      <c r="A27" s="3" t="inlineStr">
        <is>
          <t>Earnings (loss) attributable to Oasis per share:</t>
        </is>
      </c>
    </row>
    <row r="28">
      <c r="A28" s="4" t="inlineStr">
        <is>
          <t>Basic (in dollars per share)</t>
        </is>
      </c>
      <c r="B28" s="7" t="n">
        <v>-0.29</v>
      </c>
      <c r="C28" s="7" t="n">
        <v>0.14</v>
      </c>
      <c r="D28" s="7" t="n">
        <v>-13.9</v>
      </c>
      <c r="E28" s="7" t="n">
        <v>-0.23</v>
      </c>
    </row>
    <row r="29">
      <c r="A29" s="4" t="inlineStr">
        <is>
          <t>Diluted (in dollars per share)</t>
        </is>
      </c>
      <c r="B29" s="7" t="n">
        <v>-0.29</v>
      </c>
      <c r="C29" s="7" t="n">
        <v>0.14</v>
      </c>
      <c r="D29" s="7" t="n">
        <v>-13.9</v>
      </c>
      <c r="E29" s="7" t="n">
        <v>-0.23</v>
      </c>
    </row>
    <row r="30">
      <c r="A30" s="3" t="inlineStr">
        <is>
          <t>Weighted average shares outstanding:</t>
        </is>
      </c>
    </row>
    <row r="31">
      <c r="A31" s="4" t="inlineStr">
        <is>
          <t>Basic (in shares)</t>
        </is>
      </c>
      <c r="B31" s="5" t="n">
        <v>317629</v>
      </c>
      <c r="C31" s="5" t="n">
        <v>314982</v>
      </c>
      <c r="D31" s="5" t="n">
        <v>316899</v>
      </c>
      <c r="E31" s="5" t="n">
        <v>314724</v>
      </c>
    </row>
    <row r="32">
      <c r="A32" s="4" t="inlineStr">
        <is>
          <t>Diluted (in shares)</t>
        </is>
      </c>
      <c r="B32" s="5" t="n">
        <v>317629</v>
      </c>
      <c r="C32" s="5" t="n">
        <v>314982</v>
      </c>
      <c r="D32" s="5" t="n">
        <v>316899</v>
      </c>
      <c r="E32" s="5" t="n">
        <v>314724</v>
      </c>
    </row>
    <row r="33">
      <c r="A33" s="4" t="inlineStr">
        <is>
          <t>Oil and gas revenues</t>
        </is>
      </c>
    </row>
    <row r="34">
      <c r="A34" s="3" t="inlineStr">
        <is>
          <t>Revenues</t>
        </is>
      </c>
    </row>
    <row r="35">
      <c r="A35" s="4" t="inlineStr">
        <is>
          <t>Total revenues</t>
        </is>
      </c>
      <c r="B35" s="6" t="n">
        <v>93830</v>
      </c>
      <c r="C35" s="6" t="n">
        <v>357004</v>
      </c>
      <c r="D35" s="6" t="n">
        <v>332958</v>
      </c>
      <c r="E35" s="6" t="n">
        <v>725786</v>
      </c>
    </row>
    <row r="36">
      <c r="A36" s="4" t="inlineStr">
        <is>
          <t>Purchased oil and gas</t>
        </is>
      </c>
    </row>
    <row r="37">
      <c r="A37" s="3" t="inlineStr">
        <is>
          <t>Revenues</t>
        </is>
      </c>
    </row>
    <row r="38">
      <c r="A38" s="4" t="inlineStr">
        <is>
          <t>Total revenues</t>
        </is>
      </c>
      <c r="B38" s="5" t="n">
        <v>37352</v>
      </c>
      <c r="C38" s="5" t="n">
        <v>109389</v>
      </c>
      <c r="D38" s="5" t="n">
        <v>123630</v>
      </c>
      <c r="E38" s="5" t="n">
        <v>257860</v>
      </c>
    </row>
    <row r="39">
      <c r="A39" s="3" t="inlineStr">
        <is>
          <t>Operating expenses</t>
        </is>
      </c>
    </row>
    <row r="40">
      <c r="A40" s="4" t="inlineStr">
        <is>
          <t>Expenses</t>
        </is>
      </c>
      <c r="B40" s="5" t="n">
        <v>33180</v>
      </c>
      <c r="C40" s="5" t="n">
        <v>109662</v>
      </c>
      <c r="D40" s="5" t="n">
        <v>118383</v>
      </c>
      <c r="E40" s="5" t="n">
        <v>259566</v>
      </c>
    </row>
    <row r="41">
      <c r="A41" s="4" t="inlineStr">
        <is>
          <t>Midstream Services</t>
        </is>
      </c>
    </row>
    <row r="42">
      <c r="A42" s="3" t="inlineStr">
        <is>
          <t>Revenues</t>
        </is>
      </c>
    </row>
    <row r="43">
      <c r="A43" s="4" t="inlineStr">
        <is>
          <t>Total revenues</t>
        </is>
      </c>
      <c r="B43" s="5" t="n">
        <v>34774</v>
      </c>
      <c r="C43" s="5" t="n">
        <v>51573</v>
      </c>
      <c r="D43" s="5" t="n">
        <v>91185</v>
      </c>
      <c r="E43" s="5" t="n">
        <v>99594</v>
      </c>
    </row>
    <row r="44">
      <c r="A44" s="3" t="inlineStr">
        <is>
          <t>Operating expenses</t>
        </is>
      </c>
    </row>
    <row r="45">
      <c r="A45" s="4" t="inlineStr">
        <is>
          <t>Expenses</t>
        </is>
      </c>
      <c r="B45" s="5" t="n">
        <v>8161</v>
      </c>
      <c r="C45" s="5" t="n">
        <v>17368</v>
      </c>
      <c r="D45" s="5" t="n">
        <v>21245</v>
      </c>
      <c r="E45" s="5" t="n">
        <v>34097</v>
      </c>
    </row>
    <row r="46">
      <c r="A46" s="4" t="inlineStr">
        <is>
          <t>Other services</t>
        </is>
      </c>
    </row>
    <row r="47">
      <c r="A47" s="3" t="inlineStr">
        <is>
          <t>Revenues</t>
        </is>
      </c>
    </row>
    <row r="48">
      <c r="A48" s="4" t="inlineStr">
        <is>
          <t>Total revenues</t>
        </is>
      </c>
      <c r="B48" s="5" t="n">
        <v>396</v>
      </c>
      <c r="C48" s="5" t="n">
        <v>11439</v>
      </c>
      <c r="D48" s="5" t="n">
        <v>6377</v>
      </c>
      <c r="E48" s="5" t="n">
        <v>21897</v>
      </c>
    </row>
    <row r="49">
      <c r="A49" s="3" t="inlineStr">
        <is>
          <t>Operating expenses</t>
        </is>
      </c>
    </row>
    <row r="50">
      <c r="A50" s="4" t="inlineStr">
        <is>
          <t>Expenses</t>
        </is>
      </c>
      <c r="B50" s="6" t="n">
        <v>729</v>
      </c>
      <c r="C50" s="6" t="n">
        <v>8474</v>
      </c>
      <c r="D50" s="6" t="n">
        <v>5660</v>
      </c>
      <c r="E50" s="6" t="n">
        <v>15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mpany's Contract Liabilities (Details) $ in Thousands</t>
        </is>
      </c>
      <c r="B1" s="2" t="inlineStr">
        <is>
          <t>6 Months Ended</t>
        </is>
      </c>
    </row>
    <row r="2">
      <c r="B2" s="2" t="inlineStr">
        <is>
          <t>Jun. 30, 2020USD ($)</t>
        </is>
      </c>
    </row>
    <row r="3">
      <c r="A3" s="3" t="inlineStr">
        <is>
          <t>Change in Contract with Customer, Asset [Abstract]</t>
        </is>
      </c>
    </row>
    <row r="4">
      <c r="A4" s="4" t="inlineStr">
        <is>
          <t>Balance as of December 31, 2019</t>
        </is>
      </c>
      <c r="B4" s="6" t="n">
        <v>0</v>
      </c>
    </row>
    <row r="5">
      <c r="A5" s="4" t="inlineStr">
        <is>
          <t>Revenues recognized</t>
        </is>
      </c>
      <c r="B5" s="5" t="n">
        <v>1538</v>
      </c>
    </row>
    <row r="6">
      <c r="A6" s="4" t="inlineStr">
        <is>
          <t>Balance as of June 30, 2020</t>
        </is>
      </c>
      <c r="B6" s="5" t="n">
        <v>1538</v>
      </c>
    </row>
    <row r="7">
      <c r="A7" s="3" t="inlineStr">
        <is>
          <t>Change in Contract with Customer, Liability [Abstract]</t>
        </is>
      </c>
    </row>
    <row r="8">
      <c r="A8" s="4" t="inlineStr">
        <is>
          <t>Balance as of December 31, 2019</t>
        </is>
      </c>
      <c r="B8" s="5" t="n">
        <v>2105</v>
      </c>
    </row>
    <row r="9">
      <c r="A9" s="4" t="inlineStr">
        <is>
          <t>Cash received</t>
        </is>
      </c>
      <c r="B9" s="5" t="n">
        <v>1769</v>
      </c>
    </row>
    <row r="10">
      <c r="A10" s="4" t="inlineStr">
        <is>
          <t>Revenues recognized</t>
        </is>
      </c>
      <c r="B10" s="5" t="n">
        <v>-234</v>
      </c>
    </row>
    <row r="11">
      <c r="A11" s="4" t="inlineStr">
        <is>
          <t>Balance as of June 30, 2020</t>
        </is>
      </c>
      <c r="B11" s="6" t="n">
        <v>36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 (Details) $ in Thousands</t>
        </is>
      </c>
      <c r="B1" s="2" t="inlineStr">
        <is>
          <t>6 Months Ended</t>
        </is>
      </c>
    </row>
    <row r="2">
      <c r="B2" s="2" t="inlineStr">
        <is>
          <t>Jun. 30, 2020USD ($)</t>
        </is>
      </c>
    </row>
    <row r="3">
      <c r="A3" s="3" t="inlineStr">
        <is>
          <t>Revenue from Contract with Customer [Abstract]</t>
        </is>
      </c>
    </row>
    <row r="4">
      <c r="A4" s="4" t="inlineStr">
        <is>
          <t>Timing of performance obligations</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6" t="n">
        <v>72685</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maining performance obligation</t>
        </is>
      </c>
      <c r="B9" s="6" t="n">
        <v>10084</v>
      </c>
    </row>
    <row r="10">
      <c r="A10" s="4" t="inlineStr">
        <is>
          <t>Expected satisfaction period</t>
        </is>
      </c>
      <c r="B10" s="4" t="inlineStr">
        <is>
          <t>6 months</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Remaining performance obligation</t>
        </is>
      </c>
      <c r="B13" s="6" t="n">
        <v>17731</v>
      </c>
    </row>
    <row r="14">
      <c r="A14" s="4" t="inlineStr">
        <is>
          <t>Expected satisfaction period</t>
        </is>
      </c>
      <c r="B14" s="4" t="inlineStr">
        <is>
          <t>1 year</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t>
        </is>
      </c>
      <c r="B17" s="6" t="n">
        <v>17862</v>
      </c>
    </row>
    <row r="18">
      <c r="A18" s="4" t="inlineStr">
        <is>
          <t>Expected satisfaction period</t>
        </is>
      </c>
      <c r="B18" s="4" t="inlineStr">
        <is>
          <t>1 year</t>
        </is>
      </c>
    </row>
    <row r="19">
      <c r="A19" s="4" t="inlineStr">
        <is>
          <t>Revenue, Remaining Performance Obligation, Expected Timing of Satisfaction, Start Date [Axis]: 2023-01-01</t>
        </is>
      </c>
    </row>
    <row r="20">
      <c r="A20" s="3" t="inlineStr">
        <is>
          <t>Revenue, Remaining Performance Obligation, Expected Timing of Satisfaction [Line Items]</t>
        </is>
      </c>
    </row>
    <row r="21">
      <c r="A21" s="4" t="inlineStr">
        <is>
          <t>Remaining performance obligation</t>
        </is>
      </c>
      <c r="B21" s="6" t="n">
        <v>12366</v>
      </c>
    </row>
    <row r="22">
      <c r="A22" s="4" t="inlineStr">
        <is>
          <t>Expected satisfaction period</t>
        </is>
      </c>
      <c r="B22" s="4" t="inlineStr">
        <is>
          <t>1 year</t>
        </is>
      </c>
    </row>
    <row r="23">
      <c r="A23" s="4" t="inlineStr">
        <is>
          <t>Revenue, Remaining Performance Obligation, Expected Timing of Satisfaction, Start Date [Axis]: 2024-01-01</t>
        </is>
      </c>
    </row>
    <row r="24">
      <c r="A24" s="3" t="inlineStr">
        <is>
          <t>Revenue, Remaining Performance Obligation, Expected Timing of Satisfaction [Line Items]</t>
        </is>
      </c>
    </row>
    <row r="25">
      <c r="A25" s="4" t="inlineStr">
        <is>
          <t>Remaining performance obligation</t>
        </is>
      </c>
      <c r="B25" s="6" t="n">
        <v>11874</v>
      </c>
    </row>
    <row r="26">
      <c r="A26" s="4" t="inlineStr">
        <is>
          <t>Expected satisfaction period</t>
        </is>
      </c>
      <c r="B26" s="4" t="inlineStr">
        <is>
          <t>1 year</t>
        </is>
      </c>
    </row>
    <row r="27">
      <c r="A27" s="4" t="inlineStr">
        <is>
          <t>Revenue, Remaining Performance Obligation, Expected Timing of Satisfaction, Start Date [Axis]: 2025-01-01</t>
        </is>
      </c>
    </row>
    <row r="28">
      <c r="A28" s="3" t="inlineStr">
        <is>
          <t>Revenue, Remaining Performance Obligation, Expected Timing of Satisfaction [Line Items]</t>
        </is>
      </c>
    </row>
    <row r="29">
      <c r="A29" s="4" t="inlineStr">
        <is>
          <t>Remaining performance obligation</t>
        </is>
      </c>
      <c r="B29" s="6" t="n">
        <v>2768</v>
      </c>
    </row>
    <row r="30">
      <c r="A30" s="4" t="inlineStr">
        <is>
          <t>Expected satisfaction period</t>
        </is>
      </c>
      <c r="B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Inventory (Details) $ in Millions</t>
        </is>
      </c>
      <c r="B1" s="2" t="inlineStr">
        <is>
          <t>6 Months Ended</t>
        </is>
      </c>
    </row>
    <row r="2">
      <c r="B2" s="2" t="inlineStr">
        <is>
          <t>Jun. 30, 2020USD ($)</t>
        </is>
      </c>
    </row>
    <row r="3">
      <c r="A3" s="4" t="inlineStr">
        <is>
          <t>Crude oil inventory</t>
        </is>
      </c>
    </row>
    <row r="4">
      <c r="A4" s="3" t="inlineStr">
        <is>
          <t>Inventory [Line Items]</t>
        </is>
      </c>
    </row>
    <row r="5">
      <c r="A5" s="4" t="inlineStr">
        <is>
          <t>Impairment losses</t>
        </is>
      </c>
      <c r="B5" s="8" t="n">
        <v>7.2</v>
      </c>
    </row>
    <row r="6">
      <c r="A6" s="4" t="inlineStr">
        <is>
          <t>Long-term linefill inventory</t>
        </is>
      </c>
    </row>
    <row r="7">
      <c r="A7" s="3" t="inlineStr">
        <is>
          <t>Inventory [Line Items]</t>
        </is>
      </c>
    </row>
    <row r="8">
      <c r="A8" s="4" t="inlineStr">
        <is>
          <t>Impairment losses</t>
        </is>
      </c>
      <c r="B8" s="9" t="n">
        <v>1.3</v>
      </c>
    </row>
    <row r="9">
      <c r="A9" s="4" t="inlineStr">
        <is>
          <t>Equipment and materials</t>
        </is>
      </c>
    </row>
    <row r="10">
      <c r="A10" s="3" t="inlineStr">
        <is>
          <t>Inventory [Line Items]</t>
        </is>
      </c>
    </row>
    <row r="11">
      <c r="A11" s="4" t="inlineStr">
        <is>
          <t>Impairment losses</t>
        </is>
      </c>
      <c r="B11"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0</t>
        </is>
      </c>
      <c r="C1" s="2" t="inlineStr">
        <is>
          <t>Dec. 31, 2019</t>
        </is>
      </c>
    </row>
    <row r="2">
      <c r="A2" s="3" t="inlineStr">
        <is>
          <t>Inventory</t>
        </is>
      </c>
    </row>
    <row r="3">
      <c r="A3" s="4" t="inlineStr">
        <is>
          <t>Crude oil inventory</t>
        </is>
      </c>
      <c r="B3" s="6" t="n">
        <v>8400</v>
      </c>
      <c r="C3" s="6" t="n">
        <v>18296</v>
      </c>
    </row>
    <row r="4">
      <c r="A4" s="4" t="inlineStr">
        <is>
          <t>Equipment and materials</t>
        </is>
      </c>
      <c r="B4" s="5" t="n">
        <v>28520</v>
      </c>
      <c r="C4" s="5" t="n">
        <v>16963</v>
      </c>
    </row>
    <row r="5">
      <c r="A5" s="4" t="inlineStr">
        <is>
          <t>Total inventory</t>
        </is>
      </c>
      <c r="B5" s="5" t="n">
        <v>36920</v>
      </c>
      <c r="C5" s="5" t="n">
        <v>35259</v>
      </c>
    </row>
    <row r="6">
      <c r="A6" s="3" t="inlineStr">
        <is>
          <t>Long-term inventory</t>
        </is>
      </c>
    </row>
    <row r="7">
      <c r="A7" s="4" t="inlineStr">
        <is>
          <t>Linefill in third party pipelines</t>
        </is>
      </c>
      <c r="B7" s="5" t="n">
        <v>14173</v>
      </c>
      <c r="C7" s="5" t="n">
        <v>13924</v>
      </c>
    </row>
    <row r="8">
      <c r="A8" s="4" t="inlineStr">
        <is>
          <t>Total long-term inventory</t>
        </is>
      </c>
      <c r="B8" s="5" t="n">
        <v>14173</v>
      </c>
      <c r="C8" s="5" t="n">
        <v>13924</v>
      </c>
    </row>
    <row r="9">
      <c r="A9" s="4" t="inlineStr">
        <is>
          <t>Total</t>
        </is>
      </c>
      <c r="B9" s="6" t="n">
        <v>51093</v>
      </c>
      <c r="C9" s="6" t="n">
        <v>49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Accounts receivable, gross</t>
        </is>
      </c>
      <c r="B3" s="6" t="n">
        <v>203607</v>
      </c>
      <c r="D3" s="6" t="n">
        <v>372440</v>
      </c>
    </row>
    <row r="4">
      <c r="A4" s="4" t="inlineStr">
        <is>
          <t>Allowance for doubtful accounts</t>
        </is>
      </c>
      <c r="B4" s="5" t="n">
        <v>-2093</v>
      </c>
      <c r="D4" s="5" t="n">
        <v>-1259</v>
      </c>
    </row>
    <row r="5">
      <c r="A5" s="4" t="inlineStr">
        <is>
          <t>Total accounts receivable, net</t>
        </is>
      </c>
      <c r="B5" s="5" t="n">
        <v>201514</v>
      </c>
      <c r="D5" s="5" t="n">
        <v>371181</v>
      </c>
    </row>
    <row r="6">
      <c r="A6" s="4" t="inlineStr">
        <is>
          <t>Cumulative-effect adjustment to retained earnings (accumulated deficit)</t>
        </is>
      </c>
      <c r="B6" s="5" t="n">
        <v>-589911</v>
      </c>
      <c r="C6" s="6" t="n">
        <v>-499172</v>
      </c>
      <c r="D6" s="5" t="n">
        <v>3837081</v>
      </c>
      <c r="E6" s="6" t="n">
        <v>3866458</v>
      </c>
      <c r="F6" s="6" t="n">
        <v>3811135</v>
      </c>
      <c r="G6" s="6" t="n">
        <v>3918880</v>
      </c>
    </row>
    <row r="7">
      <c r="A7" s="4" t="inlineStr">
        <is>
          <t>Retained Earnings (Accumulated Deficit)</t>
        </is>
      </c>
    </row>
    <row r="8">
      <c r="A8" s="3" t="inlineStr">
        <is>
          <t>Accounts, Notes, Loans and Financing Receivable [Line Items]</t>
        </is>
      </c>
    </row>
    <row r="9">
      <c r="A9" s="4" t="inlineStr">
        <is>
          <t>Cumulative-effect adjustment to retained earnings (accumulated deficit)</t>
        </is>
      </c>
      <c r="B9" s="5" t="n">
        <v>-3849768</v>
      </c>
      <c r="C9" s="6" t="n">
        <v>-3756825</v>
      </c>
      <c r="D9" s="5" t="n">
        <v>554446</v>
      </c>
      <c r="E9" s="6" t="n">
        <v>610564</v>
      </c>
      <c r="F9" s="6" t="n">
        <v>567807</v>
      </c>
      <c r="G9" s="6" t="n">
        <v>682689</v>
      </c>
    </row>
    <row r="10">
      <c r="A10" s="4" t="inlineStr">
        <is>
          <t>Cumulative effect adjustment</t>
        </is>
      </c>
    </row>
    <row r="11">
      <c r="A11" s="3" t="inlineStr">
        <is>
          <t>Accounts, Notes, Loans and Financing Receivable [Line Items]</t>
        </is>
      </c>
    </row>
    <row r="12">
      <c r="A12" s="4" t="inlineStr">
        <is>
          <t>Cumulative-effect adjustment to retained earnings (accumulated deficit)</t>
        </is>
      </c>
      <c r="D12" s="5" t="n">
        <v>-410</v>
      </c>
    </row>
    <row r="13">
      <c r="A13" s="4" t="inlineStr">
        <is>
          <t>Cumulative effect adjustment | Retained Earnings (Accumulated Deficit)</t>
        </is>
      </c>
    </row>
    <row r="14">
      <c r="A14" s="3" t="inlineStr">
        <is>
          <t>Accounts, Notes, Loans and Financing Receivable [Line Items]</t>
        </is>
      </c>
    </row>
    <row r="15">
      <c r="A15" s="4" t="inlineStr">
        <is>
          <t>Cumulative-effect adjustment to retained earnings (accumulated deficit)</t>
        </is>
      </c>
      <c r="D15" s="5" t="n">
        <v>-410</v>
      </c>
    </row>
    <row r="16">
      <c r="A16" s="4" t="inlineStr">
        <is>
          <t>Cumulative effect adjustment | Retained Earnings (Accumulated Deficit) | ASU 2016-13</t>
        </is>
      </c>
    </row>
    <row r="17">
      <c r="A17" s="3" t="inlineStr">
        <is>
          <t>Accounts, Notes, Loans and Financing Receivable [Line Items]</t>
        </is>
      </c>
    </row>
    <row r="18">
      <c r="A18" s="4" t="inlineStr">
        <is>
          <t>Cumulative-effect adjustment to retained earnings (accumulated deficit)</t>
        </is>
      </c>
      <c r="D18" s="5" t="n">
        <v>-400</v>
      </c>
    </row>
    <row r="19">
      <c r="A19" s="4" t="inlineStr">
        <is>
          <t>Trade accounts</t>
        </is>
      </c>
    </row>
    <row r="20">
      <c r="A20" s="3" t="inlineStr">
        <is>
          <t>Accounts, Notes, Loans and Financing Receivable [Line Items]</t>
        </is>
      </c>
    </row>
    <row r="21">
      <c r="A21" s="4" t="inlineStr">
        <is>
          <t>Accounts receivable, gross</t>
        </is>
      </c>
      <c r="B21" s="5" t="n">
        <v>125147</v>
      </c>
      <c r="D21" s="5" t="n">
        <v>276629</v>
      </c>
    </row>
    <row r="22">
      <c r="A22" s="4" t="inlineStr">
        <is>
          <t>Joint interest accounts</t>
        </is>
      </c>
    </row>
    <row r="23">
      <c r="A23" s="3" t="inlineStr">
        <is>
          <t>Accounts, Notes, Loans and Financing Receivable [Line Items]</t>
        </is>
      </c>
    </row>
    <row r="24">
      <c r="A24" s="4" t="inlineStr">
        <is>
          <t>Accounts receivable, gross</t>
        </is>
      </c>
      <c r="B24" s="5" t="n">
        <v>65222</v>
      </c>
      <c r="D24" s="5" t="n">
        <v>82112</v>
      </c>
    </row>
    <row r="25">
      <c r="A25" s="4" t="inlineStr">
        <is>
          <t>Other accounts</t>
        </is>
      </c>
    </row>
    <row r="26">
      <c r="A26" s="3" t="inlineStr">
        <is>
          <t>Accounts, Notes, Loans and Financing Receivable [Line Items]</t>
        </is>
      </c>
    </row>
    <row r="27">
      <c r="A27" s="4" t="inlineStr">
        <is>
          <t>Accounts receivable, gross</t>
        </is>
      </c>
      <c r="B27" s="6" t="n">
        <v>13238</v>
      </c>
      <c r="D27" s="6" t="n">
        <v>136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Recurring - USD ($) $ in Thousands</t>
        </is>
      </c>
      <c r="B1" s="2" t="inlineStr">
        <is>
          <t>Jun. 30, 2020</t>
        </is>
      </c>
      <c r="C1" s="2" t="inlineStr">
        <is>
          <t>Dec. 31, 2019</t>
        </is>
      </c>
    </row>
    <row r="2">
      <c r="A2" s="3" t="inlineStr">
        <is>
          <t>Assets:</t>
        </is>
      </c>
    </row>
    <row r="3">
      <c r="A3" s="4" t="inlineStr">
        <is>
          <t>Total assets</t>
        </is>
      </c>
      <c r="B3" s="6" t="n">
        <v>120439</v>
      </c>
      <c r="C3" s="6" t="n">
        <v>1320</v>
      </c>
    </row>
    <row r="4">
      <c r="A4" s="3" t="inlineStr">
        <is>
          <t>Liabilities:</t>
        </is>
      </c>
    </row>
    <row r="5">
      <c r="A5" s="4" t="inlineStr">
        <is>
          <t>Total liabilities</t>
        </is>
      </c>
      <c r="C5" s="5" t="n">
        <v>19815</v>
      </c>
    </row>
    <row r="6">
      <c r="A6" s="4" t="inlineStr">
        <is>
          <t>Commodity derivative instruments</t>
        </is>
      </c>
    </row>
    <row r="7">
      <c r="A7" s="3" t="inlineStr">
        <is>
          <t>Liabilities:</t>
        </is>
      </c>
    </row>
    <row r="8">
      <c r="A8" s="4" t="inlineStr">
        <is>
          <t>Total liabilities</t>
        </is>
      </c>
      <c r="C8" s="5" t="n">
        <v>19815</v>
      </c>
    </row>
    <row r="9">
      <c r="A9" s="4" t="inlineStr">
        <is>
          <t>Money market funds</t>
        </is>
      </c>
    </row>
    <row r="10">
      <c r="A10" s="3" t="inlineStr">
        <is>
          <t>Assets:</t>
        </is>
      </c>
    </row>
    <row r="11">
      <c r="A11" s="4" t="inlineStr">
        <is>
          <t>Total assets</t>
        </is>
      </c>
      <c r="B11" s="5" t="n">
        <v>35014</v>
      </c>
      <c r="C11" s="5" t="n">
        <v>146</v>
      </c>
    </row>
    <row r="12">
      <c r="A12" s="4" t="inlineStr">
        <is>
          <t>Commodity derivative instruments</t>
        </is>
      </c>
    </row>
    <row r="13">
      <c r="A13" s="3" t="inlineStr">
        <is>
          <t>Assets:</t>
        </is>
      </c>
    </row>
    <row r="14">
      <c r="A14" s="4" t="inlineStr">
        <is>
          <t>Total assets</t>
        </is>
      </c>
      <c r="B14" s="5" t="n">
        <v>85425</v>
      </c>
      <c r="C14" s="5" t="n">
        <v>1174</v>
      </c>
    </row>
    <row r="15">
      <c r="A15" s="4" t="inlineStr">
        <is>
          <t>Level 1</t>
        </is>
      </c>
    </row>
    <row r="16">
      <c r="A16" s="3" t="inlineStr">
        <is>
          <t>Assets:</t>
        </is>
      </c>
    </row>
    <row r="17">
      <c r="A17" s="4" t="inlineStr">
        <is>
          <t>Total assets</t>
        </is>
      </c>
      <c r="B17" s="5" t="n">
        <v>35014</v>
      </c>
      <c r="C17" s="5" t="n">
        <v>146</v>
      </c>
    </row>
    <row r="18">
      <c r="A18" s="3" t="inlineStr">
        <is>
          <t>Liabilities:</t>
        </is>
      </c>
    </row>
    <row r="19">
      <c r="A19" s="4" t="inlineStr">
        <is>
          <t>Total liabilities</t>
        </is>
      </c>
      <c r="C19" s="5" t="n">
        <v>0</v>
      </c>
    </row>
    <row r="20">
      <c r="A20" s="4" t="inlineStr">
        <is>
          <t>Level 1 | Commodity derivative instruments</t>
        </is>
      </c>
    </row>
    <row r="21">
      <c r="A21" s="3" t="inlineStr">
        <is>
          <t>Liabilities:</t>
        </is>
      </c>
    </row>
    <row r="22">
      <c r="A22" s="4" t="inlineStr">
        <is>
          <t>Total liabilities</t>
        </is>
      </c>
      <c r="C22" s="5" t="n">
        <v>0</v>
      </c>
    </row>
    <row r="23">
      <c r="A23" s="4" t="inlineStr">
        <is>
          <t>Level 1 | Money market funds</t>
        </is>
      </c>
    </row>
    <row r="24">
      <c r="A24" s="3" t="inlineStr">
        <is>
          <t>Assets:</t>
        </is>
      </c>
    </row>
    <row r="25">
      <c r="A25" s="4" t="inlineStr">
        <is>
          <t>Total assets</t>
        </is>
      </c>
      <c r="B25" s="5" t="n">
        <v>35014</v>
      </c>
      <c r="C25" s="5" t="n">
        <v>146</v>
      </c>
    </row>
    <row r="26">
      <c r="A26" s="4" t="inlineStr">
        <is>
          <t>Level 1 | Commodity derivative instruments</t>
        </is>
      </c>
    </row>
    <row r="27">
      <c r="A27" s="3" t="inlineStr">
        <is>
          <t>Assets:</t>
        </is>
      </c>
    </row>
    <row r="28">
      <c r="A28" s="4" t="inlineStr">
        <is>
          <t>Total assets</t>
        </is>
      </c>
      <c r="B28" s="5" t="n">
        <v>0</v>
      </c>
      <c r="C28" s="5" t="n">
        <v>0</v>
      </c>
    </row>
    <row r="29">
      <c r="A29" s="4" t="inlineStr">
        <is>
          <t>Level 2</t>
        </is>
      </c>
    </row>
    <row r="30">
      <c r="A30" s="3" t="inlineStr">
        <is>
          <t>Assets:</t>
        </is>
      </c>
    </row>
    <row r="31">
      <c r="A31" s="4" t="inlineStr">
        <is>
          <t>Total assets</t>
        </is>
      </c>
      <c r="B31" s="5" t="n">
        <v>85425</v>
      </c>
      <c r="C31" s="5" t="n">
        <v>1174</v>
      </c>
    </row>
    <row r="32">
      <c r="A32" s="3" t="inlineStr">
        <is>
          <t>Liabilities:</t>
        </is>
      </c>
    </row>
    <row r="33">
      <c r="A33" s="4" t="inlineStr">
        <is>
          <t>Total liabilities</t>
        </is>
      </c>
      <c r="C33" s="5" t="n">
        <v>19815</v>
      </c>
    </row>
    <row r="34">
      <c r="A34" s="4" t="inlineStr">
        <is>
          <t>Level 2 | Commodity derivative instruments</t>
        </is>
      </c>
    </row>
    <row r="35">
      <c r="A35" s="3" t="inlineStr">
        <is>
          <t>Liabilities:</t>
        </is>
      </c>
    </row>
    <row r="36">
      <c r="A36" s="4" t="inlineStr">
        <is>
          <t>Total liabilities</t>
        </is>
      </c>
      <c r="C36" s="5" t="n">
        <v>19815</v>
      </c>
    </row>
    <row r="37">
      <c r="A37" s="4" t="inlineStr">
        <is>
          <t>Level 2 | Money market funds</t>
        </is>
      </c>
    </row>
    <row r="38">
      <c r="A38" s="3" t="inlineStr">
        <is>
          <t>Assets:</t>
        </is>
      </c>
    </row>
    <row r="39">
      <c r="A39" s="4" t="inlineStr">
        <is>
          <t>Total assets</t>
        </is>
      </c>
      <c r="B39" s="5" t="n">
        <v>0</v>
      </c>
      <c r="C39" s="5" t="n">
        <v>0</v>
      </c>
    </row>
    <row r="40">
      <c r="A40" s="4" t="inlineStr">
        <is>
          <t>Level 2 | Commodity derivative instruments</t>
        </is>
      </c>
    </row>
    <row r="41">
      <c r="A41" s="3" t="inlineStr">
        <is>
          <t>Assets:</t>
        </is>
      </c>
    </row>
    <row r="42">
      <c r="A42" s="4" t="inlineStr">
        <is>
          <t>Total assets</t>
        </is>
      </c>
      <c r="B42" s="5" t="n">
        <v>85425</v>
      </c>
      <c r="C42" s="5" t="n">
        <v>1174</v>
      </c>
    </row>
    <row r="43">
      <c r="A43" s="4" t="inlineStr">
        <is>
          <t>Level 3</t>
        </is>
      </c>
    </row>
    <row r="44">
      <c r="A44" s="3" t="inlineStr">
        <is>
          <t>Assets:</t>
        </is>
      </c>
    </row>
    <row r="45">
      <c r="A45" s="4" t="inlineStr">
        <is>
          <t>Total assets</t>
        </is>
      </c>
      <c r="B45" s="5" t="n">
        <v>0</v>
      </c>
      <c r="C45" s="5" t="n">
        <v>0</v>
      </c>
    </row>
    <row r="46">
      <c r="A46" s="3" t="inlineStr">
        <is>
          <t>Liabilities:</t>
        </is>
      </c>
    </row>
    <row r="47">
      <c r="A47" s="4" t="inlineStr">
        <is>
          <t>Total liabilities</t>
        </is>
      </c>
      <c r="C47" s="5" t="n">
        <v>0</v>
      </c>
    </row>
    <row r="48">
      <c r="A48" s="4" t="inlineStr">
        <is>
          <t>Level 3 | Commodity derivative instruments</t>
        </is>
      </c>
    </row>
    <row r="49">
      <c r="A49" s="3" t="inlineStr">
        <is>
          <t>Liabilities:</t>
        </is>
      </c>
    </row>
    <row r="50">
      <c r="A50" s="4" t="inlineStr">
        <is>
          <t>Total liabilities</t>
        </is>
      </c>
      <c r="C50" s="5" t="n">
        <v>0</v>
      </c>
    </row>
    <row r="51">
      <c r="A51" s="4" t="inlineStr">
        <is>
          <t>Level 3 | Money market funds</t>
        </is>
      </c>
    </row>
    <row r="52">
      <c r="A52" s="3" t="inlineStr">
        <is>
          <t>Assets:</t>
        </is>
      </c>
    </row>
    <row r="53">
      <c r="A53" s="4" t="inlineStr">
        <is>
          <t>Total assets</t>
        </is>
      </c>
      <c r="B53" s="5" t="n">
        <v>0</v>
      </c>
      <c r="C53" s="5" t="n">
        <v>0</v>
      </c>
    </row>
    <row r="54">
      <c r="A54" s="4" t="inlineStr">
        <is>
          <t>Level 3 | Commodity derivative instruments</t>
        </is>
      </c>
    </row>
    <row r="55">
      <c r="A55" s="3" t="inlineStr">
        <is>
          <t>Assets:</t>
        </is>
      </c>
    </row>
    <row r="56">
      <c r="A56" s="4" t="inlineStr">
        <is>
          <t>Total assets</t>
        </is>
      </c>
      <c r="B56" s="6" t="n">
        <v>0</v>
      </c>
      <c r="C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0</t>
        </is>
      </c>
      <c r="C1" s="2" t="inlineStr">
        <is>
          <t>Mar. 31, 2020</t>
        </is>
      </c>
      <c r="D1" s="2" t="inlineStr">
        <is>
          <t>Dec. 31, 2019</t>
        </is>
      </c>
    </row>
    <row r="2">
      <c r="A2" s="3" t="inlineStr">
        <is>
          <t>Fair Value Measurement Inputs and Valuation Techniques [Line Items]</t>
        </is>
      </c>
    </row>
    <row r="3">
      <c r="A3" s="4" t="inlineStr">
        <is>
          <t>Derivative credit risk valuation adjustment, derivative assets</t>
        </is>
      </c>
      <c r="B3" s="8" t="n">
        <v>0.1</v>
      </c>
    </row>
    <row r="4">
      <c r="A4" s="4" t="inlineStr">
        <is>
          <t>Derivative credit risk valuation adjustment, derivative liabilities</t>
        </is>
      </c>
      <c r="D4" s="8" t="n">
        <v>0.5</v>
      </c>
    </row>
    <row r="5">
      <c r="A5" s="4" t="inlineStr">
        <is>
          <t>Inflation factor | Discounted Cash Flow</t>
        </is>
      </c>
    </row>
    <row r="6">
      <c r="A6" s="3" t="inlineStr">
        <is>
          <t>Fair Value Measurement Inputs and Valuation Techniques [Line Items]</t>
        </is>
      </c>
    </row>
    <row r="7">
      <c r="A7" s="4" t="inlineStr">
        <is>
          <t>Asset retirement obligation measurement input (percent)</t>
        </is>
      </c>
      <c r="B7" s="4" t="inlineStr">
        <is>
          <t>2.50%</t>
        </is>
      </c>
    </row>
    <row r="8">
      <c r="A8" s="4" t="inlineStr">
        <is>
          <t>Estimated future cash flows, measurement input (percent)</t>
        </is>
      </c>
      <c r="C8" s="4" t="inlineStr">
        <is>
          <t>2.50%</t>
        </is>
      </c>
    </row>
    <row r="9">
      <c r="A9" s="4" t="inlineStr">
        <is>
          <t>Market-based weighted average cost of capital | Discounted Cash Flow</t>
        </is>
      </c>
    </row>
    <row r="10">
      <c r="A10" s="3" t="inlineStr">
        <is>
          <t>Fair Value Measurement Inputs and Valuation Techniques [Line Items]</t>
        </is>
      </c>
    </row>
    <row r="11">
      <c r="A11" s="4" t="inlineStr">
        <is>
          <t>Asset retirement obligation measurement input (percent)</t>
        </is>
      </c>
      <c r="B11" s="4" t="inlineStr">
        <is>
          <t>7.90%</t>
        </is>
      </c>
    </row>
    <row r="12">
      <c r="A12" s="4" t="inlineStr">
        <is>
          <t>Market-based weighted average cost of capital | Discounted Cash Flow | Proved Oil And Gas Properties</t>
        </is>
      </c>
    </row>
    <row r="13">
      <c r="A13" s="3" t="inlineStr">
        <is>
          <t>Fair Value Measurement Inputs and Valuation Techniques [Line Items]</t>
        </is>
      </c>
    </row>
    <row r="14">
      <c r="A14" s="4" t="inlineStr">
        <is>
          <t>Estimated future cash flows, measurement input (percent)</t>
        </is>
      </c>
      <c r="C14" s="4" t="inlineStr">
        <is>
          <t>12.70%</t>
        </is>
      </c>
    </row>
    <row r="15">
      <c r="A15" s="4" t="inlineStr">
        <is>
          <t>Market-based weighted average cost of capital | Discounted Cash Flow | Midstream Assets</t>
        </is>
      </c>
    </row>
    <row r="16">
      <c r="A16" s="3" t="inlineStr">
        <is>
          <t>Fair Value Measurement Inputs and Valuation Techniques [Line Items]</t>
        </is>
      </c>
    </row>
    <row r="17">
      <c r="A17" s="4" t="inlineStr">
        <is>
          <t>Estimated future cash flows, measurement input (percent)</t>
        </is>
      </c>
      <c r="C17" s="4" t="inlineStr">
        <is>
          <t>10.40%</t>
        </is>
      </c>
    </row>
    <row r="18">
      <c r="A18" s="4" t="inlineStr">
        <is>
          <t>Commodity forward prices | Discounted Cash Flow</t>
        </is>
      </c>
    </row>
    <row r="19">
      <c r="A19" s="3" t="inlineStr">
        <is>
          <t>Fair Value Measurement Inputs and Valuation Techniques [Line Items]</t>
        </is>
      </c>
    </row>
    <row r="20">
      <c r="A20" s="4" t="inlineStr">
        <is>
          <t>Estimated future cash flows, measurement input (percent)</t>
        </is>
      </c>
      <c r="C20"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8" customWidth="1" min="2" max="2"/>
    <col width="31" customWidth="1" min="3" max="3"/>
    <col width="21" customWidth="1" min="4" max="4"/>
  </cols>
  <sheetData>
    <row r="1">
      <c r="A1" s="1" t="inlineStr">
        <is>
          <t>Derivative Instruments - Schedule of Outstanding Commodity Derivative Instruments (Details) $ in Thousands</t>
        </is>
      </c>
      <c r="B1" s="2" t="inlineStr">
        <is>
          <t>3 Months Ended</t>
        </is>
      </c>
      <c r="C1" s="2" t="inlineStr">
        <is>
          <t>6 Months Ended</t>
        </is>
      </c>
    </row>
    <row r="2">
      <c r="B2" s="2" t="inlineStr">
        <is>
          <t>Jun. 30, 2020USD ($)$ / bbl</t>
        </is>
      </c>
      <c r="C2" s="2" t="inlineStr">
        <is>
          <t>Jun. 30, 2020USD ($)$ / bblbbl</t>
        </is>
      </c>
      <c r="D2" s="2" t="inlineStr">
        <is>
          <t>Jun. 30, 2019USD ($)</t>
        </is>
      </c>
    </row>
    <row r="3">
      <c r="A3" s="3" t="inlineStr">
        <is>
          <t>Derivative [Line Items]</t>
        </is>
      </c>
    </row>
    <row r="4">
      <c r="A4" s="4" t="inlineStr">
        <is>
          <t>Proceeds from liquidation of derivative instruments | $</t>
        </is>
      </c>
      <c r="C4" s="6" t="n">
        <v>144069</v>
      </c>
      <c r="D4" s="6" t="n">
        <v>3629</v>
      </c>
    </row>
    <row r="5">
      <c r="A5" s="4" t="inlineStr">
        <is>
          <t>Fair value assets (liabilities) | $</t>
        </is>
      </c>
      <c r="B5" s="6" t="n">
        <v>85425</v>
      </c>
      <c r="C5" s="6" t="n">
        <v>85425</v>
      </c>
    </row>
    <row r="6">
      <c r="A6" s="4" t="inlineStr">
        <is>
          <t>Crude Oil | Three-way costless collar contracts</t>
        </is>
      </c>
    </row>
    <row r="7">
      <c r="A7" s="3" t="inlineStr">
        <is>
          <t>Derivative [Line Items]</t>
        </is>
      </c>
    </row>
    <row r="8">
      <c r="A8" s="4" t="inlineStr">
        <is>
          <t>Proceeds from liquidation of derivative instruments | $</t>
        </is>
      </c>
      <c r="B8" s="6" t="n">
        <v>25300</v>
      </c>
    </row>
    <row r="9">
      <c r="A9" s="4" t="inlineStr">
        <is>
          <t>NYMEX WTI | Crude Oil | 2020 Fixed price swaps</t>
        </is>
      </c>
    </row>
    <row r="10">
      <c r="A10" s="3" t="inlineStr">
        <is>
          <t>Derivative [Line Items]</t>
        </is>
      </c>
    </row>
    <row r="11">
      <c r="A11" s="4" t="inlineStr">
        <is>
          <t>Total notional amount of oil (in Bbls) | bbl</t>
        </is>
      </c>
      <c r="C11" s="5" t="n">
        <v>2464000</v>
      </c>
    </row>
    <row r="12">
      <c r="A12" s="4" t="inlineStr">
        <is>
          <t>Average swap price (in dollars per barrel)</t>
        </is>
      </c>
      <c r="B12" s="10" t="n">
        <v>56.66</v>
      </c>
      <c r="C12" s="10" t="n">
        <v>56.66</v>
      </c>
    </row>
    <row r="13">
      <c r="A13" s="4" t="inlineStr">
        <is>
          <t>Fair value assets (liabilities) | $</t>
        </is>
      </c>
      <c r="B13" s="6" t="n">
        <v>43135</v>
      </c>
      <c r="C13" s="6" t="n">
        <v>43135</v>
      </c>
    </row>
    <row r="14">
      <c r="A14" s="4" t="inlineStr">
        <is>
          <t>NYMEX WTI | Crude Oil | 2020 Two-way collar</t>
        </is>
      </c>
    </row>
    <row r="15">
      <c r="A15" s="3" t="inlineStr">
        <is>
          <t>Derivative [Line Items]</t>
        </is>
      </c>
    </row>
    <row r="16">
      <c r="A16" s="4" t="inlineStr">
        <is>
          <t>Total notional amount of oil (in Bbls) | bbl</t>
        </is>
      </c>
      <c r="C16" s="5" t="n">
        <v>1494000</v>
      </c>
    </row>
    <row r="17">
      <c r="A17" s="4" t="inlineStr">
        <is>
          <t>Average floor price (in dollars per barrel)</t>
        </is>
      </c>
      <c r="B17" s="10" t="n">
        <v>51.28</v>
      </c>
      <c r="C17" s="10" t="n">
        <v>51.28</v>
      </c>
    </row>
    <row r="18">
      <c r="A18" s="4" t="inlineStr">
        <is>
          <t>Average ceiling price (in dollars per barrel)</t>
        </is>
      </c>
      <c r="B18" s="10" t="n">
        <v>59.5</v>
      </c>
      <c r="C18" s="10" t="n">
        <v>59.5</v>
      </c>
    </row>
    <row r="19">
      <c r="A19" s="4" t="inlineStr">
        <is>
          <t>Fair value assets (liabilities) | $</t>
        </is>
      </c>
      <c r="B19" s="6" t="n">
        <v>18194</v>
      </c>
      <c r="C19" s="6" t="n">
        <v>18194</v>
      </c>
    </row>
    <row r="20">
      <c r="A20" s="4" t="inlineStr">
        <is>
          <t>NYMEX WTI | Crude Oil | 2020 Three-way collar</t>
        </is>
      </c>
    </row>
    <row r="21">
      <c r="A21" s="3" t="inlineStr">
        <is>
          <t>Derivative [Line Items]</t>
        </is>
      </c>
    </row>
    <row r="22">
      <c r="A22" s="4" t="inlineStr">
        <is>
          <t>Total notional amount of oil (in Bbls) | bbl</t>
        </is>
      </c>
      <c r="C22" s="5" t="n">
        <v>1278000</v>
      </c>
    </row>
    <row r="23">
      <c r="A23" s="4" t="inlineStr">
        <is>
          <t>Average sub-floor price (in dollars per barrel)</t>
        </is>
      </c>
      <c r="B23" s="10" t="n">
        <v>40.7</v>
      </c>
      <c r="C23" s="10" t="n">
        <v>40.7</v>
      </c>
    </row>
    <row r="24">
      <c r="A24" s="4" t="inlineStr">
        <is>
          <t>Average floor price (in dollars per barrel)</t>
        </is>
      </c>
      <c r="B24" s="10" t="n">
        <v>53.98</v>
      </c>
      <c r="C24" s="10" t="n">
        <v>53.98</v>
      </c>
    </row>
    <row r="25">
      <c r="A25" s="4" t="inlineStr">
        <is>
          <t>Average ceiling price (in dollars per barrel)</t>
        </is>
      </c>
      <c r="B25" s="10" t="n">
        <v>63.22</v>
      </c>
      <c r="C25" s="10" t="n">
        <v>63.22</v>
      </c>
    </row>
    <row r="26">
      <c r="A26" s="4" t="inlineStr">
        <is>
          <t>Fair value assets (liabilities) | $</t>
        </is>
      </c>
      <c r="B26" s="6" t="n">
        <v>14393</v>
      </c>
      <c r="C26" s="6" t="n">
        <v>14393</v>
      </c>
    </row>
    <row r="27">
      <c r="A27" s="4" t="inlineStr">
        <is>
          <t>NYMEX WTI | Crude Oil | 2021 Fixed price swaps</t>
        </is>
      </c>
    </row>
    <row r="28">
      <c r="A28" s="3" t="inlineStr">
        <is>
          <t>Derivative [Line Items]</t>
        </is>
      </c>
    </row>
    <row r="29">
      <c r="A29" s="4" t="inlineStr">
        <is>
          <t>Total notional amount of oil (in Bbls) | bbl</t>
        </is>
      </c>
      <c r="C29" s="5" t="n">
        <v>310000</v>
      </c>
    </row>
    <row r="30">
      <c r="A30" s="4" t="inlineStr">
        <is>
          <t>Average swap price (in dollars per barrel)</t>
        </is>
      </c>
      <c r="B30" s="10" t="n">
        <v>56.01</v>
      </c>
      <c r="C30" s="10" t="n">
        <v>56.01</v>
      </c>
    </row>
    <row r="31">
      <c r="A31" s="4" t="inlineStr">
        <is>
          <t>Fair value assets (liabilities) | $</t>
        </is>
      </c>
      <c r="B31" s="6" t="n">
        <v>5004</v>
      </c>
      <c r="C31" s="6" t="n">
        <v>5004</v>
      </c>
    </row>
    <row r="32">
      <c r="A32" s="4" t="inlineStr">
        <is>
          <t>NYMEX WTI | Crude Oil | 2021 Two-way collar</t>
        </is>
      </c>
    </row>
    <row r="33">
      <c r="A33" s="3" t="inlineStr">
        <is>
          <t>Derivative [Line Items]</t>
        </is>
      </c>
    </row>
    <row r="34">
      <c r="A34" s="4" t="inlineStr">
        <is>
          <t>Total notional amount of oil (in Bbls) | bbl</t>
        </is>
      </c>
      <c r="C34" s="5" t="n">
        <v>248000</v>
      </c>
    </row>
    <row r="35">
      <c r="A35" s="4" t="inlineStr">
        <is>
          <t>Average floor price (in dollars per barrel)</t>
        </is>
      </c>
      <c r="B35" s="10" t="n">
        <v>51.38</v>
      </c>
      <c r="C35" s="10" t="n">
        <v>51.38</v>
      </c>
    </row>
    <row r="36">
      <c r="A36" s="4" t="inlineStr">
        <is>
          <t>Average ceiling price (in dollars per barrel)</t>
        </is>
      </c>
      <c r="B36" s="10" t="n">
        <v>59.33</v>
      </c>
      <c r="C36" s="10" t="n">
        <v>59.33</v>
      </c>
    </row>
    <row r="37">
      <c r="A37" s="4" t="inlineStr">
        <is>
          <t>Fair value assets (liabilities) | $</t>
        </is>
      </c>
      <c r="B37" s="6" t="n">
        <v>3030</v>
      </c>
      <c r="C37" s="6" t="n">
        <v>3030</v>
      </c>
    </row>
    <row r="38">
      <c r="A38" s="4" t="inlineStr">
        <is>
          <t>NYMEX WTI | Crude Oil | 2021 Three-way collar</t>
        </is>
      </c>
    </row>
    <row r="39">
      <c r="A39" s="3" t="inlineStr">
        <is>
          <t>Derivative [Line Items]</t>
        </is>
      </c>
    </row>
    <row r="40">
      <c r="A40" s="4" t="inlineStr">
        <is>
          <t>Total notional amount of oil (in Bbls) | bbl</t>
        </is>
      </c>
      <c r="C40" s="5" t="n">
        <v>186000</v>
      </c>
    </row>
    <row r="41">
      <c r="A41" s="4" t="inlineStr">
        <is>
          <t>Average sub-floor price (in dollars per barrel)</t>
        </is>
      </c>
      <c r="B41" s="5" t="n">
        <v>40</v>
      </c>
      <c r="C41" s="5" t="n">
        <v>40</v>
      </c>
    </row>
    <row r="42">
      <c r="A42" s="4" t="inlineStr">
        <is>
          <t>Average floor price (in dollars per barrel)</t>
        </is>
      </c>
      <c r="B42" s="10" t="n">
        <v>53.29</v>
      </c>
      <c r="C42" s="10" t="n">
        <v>53.29</v>
      </c>
    </row>
    <row r="43">
      <c r="A43" s="4" t="inlineStr">
        <is>
          <t>Average ceiling price (in dollars per barrel)</t>
        </is>
      </c>
      <c r="B43" s="10" t="n">
        <v>62.71</v>
      </c>
      <c r="C43" s="10" t="n">
        <v>62.71</v>
      </c>
    </row>
    <row r="44">
      <c r="A44" s="4" t="inlineStr">
        <is>
          <t>Fair value assets (liabilities) | $</t>
        </is>
      </c>
      <c r="B44" s="6" t="n">
        <v>1669</v>
      </c>
      <c r="C44" s="6" t="n">
        <v>166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from Commodity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Net gain (loss) on derivative instruments</t>
        </is>
      </c>
      <c r="B4" s="6" t="n">
        <v>-37187</v>
      </c>
      <c r="C4" s="6" t="n">
        <v>34749</v>
      </c>
      <c r="D4" s="6" t="n">
        <v>248135</v>
      </c>
      <c r="E4" s="6" t="n">
        <v>-828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Commodity derivative instruments - USD ($) $ in Thousands</t>
        </is>
      </c>
      <c r="B1" s="2" t="inlineStr">
        <is>
          <t>Jun. 30, 2020</t>
        </is>
      </c>
      <c r="C1" s="2" t="inlineStr">
        <is>
          <t>Dec. 31, 2019</t>
        </is>
      </c>
    </row>
    <row r="2">
      <c r="A2" s="3" t="inlineStr">
        <is>
          <t>Derivatives, Fair Value [Line Items]</t>
        </is>
      </c>
    </row>
    <row r="3">
      <c r="A3" s="4" t="inlineStr">
        <is>
          <t>Derivative asset, gross amounts recognized</t>
        </is>
      </c>
      <c r="B3" s="6" t="n">
        <v>91361</v>
      </c>
      <c r="C3" s="6" t="n">
        <v>3928</v>
      </c>
    </row>
    <row r="4">
      <c r="A4" s="4" t="inlineStr">
        <is>
          <t>Derivative liability, gross amount recognized</t>
        </is>
      </c>
      <c r="C4" s="5" t="n">
        <v>34498</v>
      </c>
    </row>
    <row r="5">
      <c r="A5" s="4" t="inlineStr">
        <is>
          <t>Derivative asset, gross amounts offset</t>
        </is>
      </c>
      <c r="B5" s="5" t="n">
        <v>-5936</v>
      </c>
      <c r="C5" s="5" t="n">
        <v>-2754</v>
      </c>
    </row>
    <row r="6">
      <c r="A6" s="4" t="inlineStr">
        <is>
          <t>Derivative liability, gross amounts offset</t>
        </is>
      </c>
      <c r="C6" s="5" t="n">
        <v>-14683</v>
      </c>
    </row>
    <row r="7">
      <c r="A7" s="4" t="inlineStr">
        <is>
          <t>Derivative asset, net asset</t>
        </is>
      </c>
      <c r="B7" s="5" t="n">
        <v>85425</v>
      </c>
      <c r="C7" s="5" t="n">
        <v>1174</v>
      </c>
    </row>
    <row r="8">
      <c r="A8" s="4" t="inlineStr">
        <is>
          <t>Derivative liability, net liability</t>
        </is>
      </c>
      <c r="C8" s="5" t="n">
        <v>19815</v>
      </c>
    </row>
    <row r="9">
      <c r="A9" s="4" t="inlineStr">
        <is>
          <t>Current assets</t>
        </is>
      </c>
    </row>
    <row r="10">
      <c r="A10" s="3" t="inlineStr">
        <is>
          <t>Derivatives, Fair Value [Line Items]</t>
        </is>
      </c>
    </row>
    <row r="11">
      <c r="A11" s="4" t="inlineStr">
        <is>
          <t>Derivative asset, gross amounts recognized</t>
        </is>
      </c>
      <c r="B11" s="5" t="n">
        <v>91361</v>
      </c>
      <c r="C11" s="5" t="n">
        <v>633</v>
      </c>
    </row>
    <row r="12">
      <c r="A12" s="4" t="inlineStr">
        <is>
          <t>Derivative asset, gross amounts offset</t>
        </is>
      </c>
      <c r="B12" s="5" t="n">
        <v>-5936</v>
      </c>
      <c r="C12" s="5" t="n">
        <v>-98</v>
      </c>
    </row>
    <row r="13">
      <c r="A13" s="4" t="inlineStr">
        <is>
          <t>Derivative asset, net asset</t>
        </is>
      </c>
      <c r="B13" s="6" t="n">
        <v>85425</v>
      </c>
      <c r="C13" s="5" t="n">
        <v>535</v>
      </c>
    </row>
    <row r="14">
      <c r="A14" s="4" t="inlineStr">
        <is>
          <t>Noncurrent assets</t>
        </is>
      </c>
    </row>
    <row r="15">
      <c r="A15" s="3" t="inlineStr">
        <is>
          <t>Derivatives, Fair Value [Line Items]</t>
        </is>
      </c>
    </row>
    <row r="16">
      <c r="A16" s="4" t="inlineStr">
        <is>
          <t>Derivative asset, gross amounts recognized</t>
        </is>
      </c>
      <c r="C16" s="5" t="n">
        <v>3295</v>
      </c>
    </row>
    <row r="17">
      <c r="A17" s="4" t="inlineStr">
        <is>
          <t>Derivative asset, gross amounts offset</t>
        </is>
      </c>
      <c r="C17" s="5" t="n">
        <v>-2656</v>
      </c>
    </row>
    <row r="18">
      <c r="A18" s="4" t="inlineStr">
        <is>
          <t>Derivative asset, net asset</t>
        </is>
      </c>
      <c r="C18" s="5" t="n">
        <v>639</v>
      </c>
    </row>
    <row r="19">
      <c r="A19" s="4" t="inlineStr">
        <is>
          <t>Current liabilities</t>
        </is>
      </c>
    </row>
    <row r="20">
      <c r="A20" s="3" t="inlineStr">
        <is>
          <t>Derivatives, Fair Value [Line Items]</t>
        </is>
      </c>
    </row>
    <row r="21">
      <c r="A21" s="4" t="inlineStr">
        <is>
          <t>Derivative liability, gross amount recognized</t>
        </is>
      </c>
      <c r="C21" s="5" t="n">
        <v>33812</v>
      </c>
    </row>
    <row r="22">
      <c r="A22" s="4" t="inlineStr">
        <is>
          <t>Derivative liability, gross amounts offset</t>
        </is>
      </c>
      <c r="C22" s="5" t="n">
        <v>-14117</v>
      </c>
    </row>
    <row r="23">
      <c r="A23" s="4" t="inlineStr">
        <is>
          <t>Derivative liability, net liability</t>
        </is>
      </c>
      <c r="C23" s="5" t="n">
        <v>19695</v>
      </c>
    </row>
    <row r="24">
      <c r="A24" s="4" t="inlineStr">
        <is>
          <t>Noncurrent liabilities</t>
        </is>
      </c>
    </row>
    <row r="25">
      <c r="A25" s="3" t="inlineStr">
        <is>
          <t>Derivatives, Fair Value [Line Items]</t>
        </is>
      </c>
    </row>
    <row r="26">
      <c r="A26" s="4" t="inlineStr">
        <is>
          <t>Derivative liability, gross amount recognized</t>
        </is>
      </c>
      <c r="C26" s="5" t="n">
        <v>686</v>
      </c>
    </row>
    <row r="27">
      <c r="A27" s="4" t="inlineStr">
        <is>
          <t>Derivative liability, gross amounts offset</t>
        </is>
      </c>
      <c r="C27" s="5" t="n">
        <v>-566</v>
      </c>
    </row>
    <row r="28">
      <c r="A28" s="4" t="inlineStr">
        <is>
          <t>Derivative liability, net liability</t>
        </is>
      </c>
      <c r="C28"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6" customWidth="1" min="2" max="2"/>
    <col width="13" customWidth="1" min="3" max="3"/>
    <col width="15" customWidth="1" min="4" max="4"/>
    <col width="27" customWidth="1" min="5" max="5"/>
    <col width="40" customWidth="1" min="6" max="6"/>
    <col width="26" customWidth="1" min="7" max="7"/>
    <col width="29" customWidth="1" min="8" max="8"/>
    <col width="68" customWidth="1" min="9" max="9"/>
  </cols>
  <sheetData>
    <row r="1">
      <c r="A1" s="1" t="inlineStr">
        <is>
          <t>Condensed Consolidated Statements of Changes in Stockholders' Equity (Deficit)(Unaudited)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Non-controlling Interests</t>
        </is>
      </c>
      <c r="H1" s="2" t="inlineStr">
        <is>
          <t>Cumulative effect adjustment</t>
        </is>
      </c>
      <c r="I1" s="2" t="inlineStr">
        <is>
          <t>Cumulative effect adjustmentRetained Earnings (Accumulated Deficit)</t>
        </is>
      </c>
    </row>
    <row r="2">
      <c r="A2" s="4" t="inlineStr">
        <is>
          <t>Balance (shares) at Dec. 31, 2018</t>
        </is>
      </c>
      <c r="C2" s="5" t="n">
        <v>318377</v>
      </c>
      <c r="D2" s="5" t="n">
        <v>-2092</v>
      </c>
    </row>
    <row r="3">
      <c r="A3" s="4" t="inlineStr">
        <is>
          <t>Balance at Dec. 31, 2018</t>
        </is>
      </c>
      <c r="B3" s="6" t="n">
        <v>3918880</v>
      </c>
      <c r="C3" s="6" t="n">
        <v>3157</v>
      </c>
      <c r="D3" s="6" t="n">
        <v>-29025</v>
      </c>
      <c r="E3" s="6" t="n">
        <v>3077755</v>
      </c>
      <c r="F3" s="6" t="n">
        <v>682689</v>
      </c>
      <c r="G3" s="6" t="n">
        <v>184304</v>
      </c>
    </row>
    <row r="4">
      <c r="A4" s="3" t="inlineStr">
        <is>
          <t>Increase (Decrease) in Stockholders' Equity [Roll Forward]</t>
        </is>
      </c>
    </row>
    <row r="5">
      <c r="A5" s="4" t="inlineStr">
        <is>
          <t>Equity-based compensation (shares)</t>
        </is>
      </c>
      <c r="C5" s="5" t="n">
        <v>4360</v>
      </c>
    </row>
    <row r="6">
      <c r="A6" s="4" t="inlineStr">
        <is>
          <t>Equity-based compensation</t>
        </is>
      </c>
      <c r="B6" s="5" t="n">
        <v>9606</v>
      </c>
      <c r="C6" s="6" t="n">
        <v>25</v>
      </c>
      <c r="E6" s="5" t="n">
        <v>9462</v>
      </c>
      <c r="G6" s="5" t="n">
        <v>119</v>
      </c>
    </row>
    <row r="7">
      <c r="A7" s="4" t="inlineStr">
        <is>
          <t>Distributions to non-controlling interest owners</t>
        </is>
      </c>
      <c r="B7" s="5" t="n">
        <v>-4937</v>
      </c>
      <c r="G7" s="5" t="n">
        <v>-4937</v>
      </c>
    </row>
    <row r="8">
      <c r="A8" s="4" t="inlineStr">
        <is>
          <t>Treasury stock - tax withholdings (shares)</t>
        </is>
      </c>
      <c r="C8" s="5" t="n">
        <v>-686</v>
      </c>
      <c r="D8" s="5" t="n">
        <v>686</v>
      </c>
    </row>
    <row r="9">
      <c r="A9" s="4" t="inlineStr">
        <is>
          <t>Treasury stock - tax withholdings</t>
        </is>
      </c>
      <c r="B9" s="5" t="n">
        <v>-4261</v>
      </c>
      <c r="D9" s="6" t="n">
        <v>-4261</v>
      </c>
    </row>
    <row r="10">
      <c r="A10" s="4" t="inlineStr">
        <is>
          <t>Other</t>
        </is>
      </c>
      <c r="B10" s="5" t="n">
        <v>-175</v>
      </c>
      <c r="E10" s="5" t="n">
        <v>-134</v>
      </c>
      <c r="G10" s="5" t="n">
        <v>-41</v>
      </c>
    </row>
    <row r="11">
      <c r="A11" s="4" t="inlineStr">
        <is>
          <t>Net income (loss)</t>
        </is>
      </c>
      <c r="B11" s="5" t="n">
        <v>-107978</v>
      </c>
      <c r="F11" s="5" t="n">
        <v>-114882</v>
      </c>
      <c r="G11" s="5" t="n">
        <v>6904</v>
      </c>
    </row>
    <row r="12">
      <c r="A12" s="4" t="inlineStr">
        <is>
          <t>Balance (shares) at Mar. 31, 2019</t>
        </is>
      </c>
      <c r="C12" s="5" t="n">
        <v>322051</v>
      </c>
      <c r="D12" s="5" t="n">
        <v>-2778</v>
      </c>
    </row>
    <row r="13">
      <c r="A13" s="4" t="inlineStr">
        <is>
          <t>Balance at Mar. 31, 2019</t>
        </is>
      </c>
      <c r="B13" s="5" t="n">
        <v>3811135</v>
      </c>
      <c r="C13" s="6" t="n">
        <v>3182</v>
      </c>
      <c r="D13" s="6" t="n">
        <v>-33286</v>
      </c>
      <c r="E13" s="5" t="n">
        <v>3087083</v>
      </c>
      <c r="F13" s="5" t="n">
        <v>567807</v>
      </c>
      <c r="G13" s="5" t="n">
        <v>186349</v>
      </c>
    </row>
    <row r="14">
      <c r="A14" s="4" t="inlineStr">
        <is>
          <t>Balance (shares) at Dec. 31, 2018</t>
        </is>
      </c>
      <c r="C14" s="5" t="n">
        <v>318377</v>
      </c>
      <c r="D14" s="5" t="n">
        <v>-2092</v>
      </c>
    </row>
    <row r="15">
      <c r="A15" s="4" t="inlineStr">
        <is>
          <t>Balance at Dec. 31, 2018</t>
        </is>
      </c>
      <c r="B15" s="5" t="n">
        <v>3918880</v>
      </c>
      <c r="C15" s="6" t="n">
        <v>3157</v>
      </c>
      <c r="D15" s="6" t="n">
        <v>-29025</v>
      </c>
      <c r="E15" s="5" t="n">
        <v>3077755</v>
      </c>
      <c r="F15" s="5" t="n">
        <v>682689</v>
      </c>
      <c r="G15" s="5" t="n">
        <v>184304</v>
      </c>
    </row>
    <row r="16">
      <c r="A16" s="3" t="inlineStr">
        <is>
          <t>Increase (Decrease) in Stockholders' Equity [Roll Forward]</t>
        </is>
      </c>
    </row>
    <row r="17">
      <c r="A17" s="4" t="inlineStr">
        <is>
          <t>Net income (loss)</t>
        </is>
      </c>
      <c r="B17" s="5" t="n">
        <v>-56804</v>
      </c>
    </row>
    <row r="18">
      <c r="A18" s="4" t="inlineStr">
        <is>
          <t>Balance (shares) at Jun. 30, 2019</t>
        </is>
      </c>
      <c r="C18" s="5" t="n">
        <v>321894</v>
      </c>
      <c r="D18" s="5" t="n">
        <v>-2786</v>
      </c>
    </row>
    <row r="19">
      <c r="A19" s="4" t="inlineStr">
        <is>
          <t>Balance at Jun. 30, 2019</t>
        </is>
      </c>
      <c r="B19" s="5" t="n">
        <v>3866458</v>
      </c>
      <c r="C19" s="6" t="n">
        <v>3183</v>
      </c>
      <c r="D19" s="6" t="n">
        <v>-33330</v>
      </c>
      <c r="E19" s="5" t="n">
        <v>3096355</v>
      </c>
      <c r="F19" s="5" t="n">
        <v>610564</v>
      </c>
      <c r="G19" s="5" t="n">
        <v>189686</v>
      </c>
    </row>
    <row r="20">
      <c r="A20" s="4" t="inlineStr">
        <is>
          <t>Balance (shares) at Mar. 31, 2019</t>
        </is>
      </c>
      <c r="C20" s="5" t="n">
        <v>322051</v>
      </c>
      <c r="D20" s="5" t="n">
        <v>-2778</v>
      </c>
    </row>
    <row r="21">
      <c r="A21" s="4" t="inlineStr">
        <is>
          <t>Balance at Mar. 31, 2019</t>
        </is>
      </c>
      <c r="B21" s="5" t="n">
        <v>3811135</v>
      </c>
      <c r="C21" s="6" t="n">
        <v>3182</v>
      </c>
      <c r="D21" s="6" t="n">
        <v>-33286</v>
      </c>
      <c r="E21" s="5" t="n">
        <v>3087083</v>
      </c>
      <c r="F21" s="5" t="n">
        <v>567807</v>
      </c>
      <c r="G21" s="5" t="n">
        <v>186349</v>
      </c>
    </row>
    <row r="22">
      <c r="A22" s="3" t="inlineStr">
        <is>
          <t>Increase (Decrease) in Stockholders' Equity [Roll Forward]</t>
        </is>
      </c>
    </row>
    <row r="23">
      <c r="A23" s="4" t="inlineStr">
        <is>
          <t>Equity-based compensation (shares)</t>
        </is>
      </c>
      <c r="C23" s="5" t="n">
        <v>-149</v>
      </c>
    </row>
    <row r="24">
      <c r="A24" s="4" t="inlineStr">
        <is>
          <t>Equity-based compensation</t>
        </is>
      </c>
      <c r="B24" s="5" t="n">
        <v>9566</v>
      </c>
      <c r="C24" s="6" t="n">
        <v>1</v>
      </c>
      <c r="E24" s="5" t="n">
        <v>9465</v>
      </c>
      <c r="G24" s="5" t="n">
        <v>100</v>
      </c>
    </row>
    <row r="25">
      <c r="A25" s="4" t="inlineStr">
        <is>
          <t>Distributions to non-controlling interest owners</t>
        </is>
      </c>
      <c r="B25" s="5" t="n">
        <v>-5156</v>
      </c>
      <c r="G25" s="5" t="n">
        <v>-5156</v>
      </c>
    </row>
    <row r="26">
      <c r="A26" s="4" t="inlineStr">
        <is>
          <t>Treasury stock - tax withholdings (shares)</t>
        </is>
      </c>
      <c r="C26" s="5" t="n">
        <v>-8</v>
      </c>
      <c r="D26" s="5" t="n">
        <v>8</v>
      </c>
    </row>
    <row r="27">
      <c r="A27" s="4" t="inlineStr">
        <is>
          <t>Treasury stock - tax withholdings</t>
        </is>
      </c>
      <c r="B27" s="5" t="n">
        <v>-44</v>
      </c>
      <c r="D27" s="6" t="n">
        <v>-44</v>
      </c>
    </row>
    <row r="28">
      <c r="A28" s="4" t="inlineStr">
        <is>
          <t>Other</t>
        </is>
      </c>
      <c r="B28" s="5" t="n">
        <v>-217</v>
      </c>
      <c r="E28" s="5" t="n">
        <v>-193</v>
      </c>
      <c r="G28" s="5" t="n">
        <v>-24</v>
      </c>
    </row>
    <row r="29">
      <c r="A29" s="4" t="inlineStr">
        <is>
          <t>Net income (loss)</t>
        </is>
      </c>
      <c r="B29" s="5" t="n">
        <v>51174</v>
      </c>
      <c r="F29" s="5" t="n">
        <v>42757</v>
      </c>
      <c r="G29" s="5" t="n">
        <v>8417</v>
      </c>
    </row>
    <row r="30">
      <c r="A30" s="4" t="inlineStr">
        <is>
          <t>Balance (shares) at Jun. 30, 2019</t>
        </is>
      </c>
      <c r="C30" s="5" t="n">
        <v>321894</v>
      </c>
      <c r="D30" s="5" t="n">
        <v>-2786</v>
      </c>
    </row>
    <row r="31">
      <c r="A31" s="4" t="inlineStr">
        <is>
          <t>Balance at Jun. 30, 2019</t>
        </is>
      </c>
      <c r="B31" s="5" t="n">
        <v>3866458</v>
      </c>
      <c r="C31" s="6" t="n">
        <v>3183</v>
      </c>
      <c r="D31" s="6" t="n">
        <v>-33330</v>
      </c>
      <c r="E31" s="5" t="n">
        <v>3096355</v>
      </c>
      <c r="F31" s="5" t="n">
        <v>610564</v>
      </c>
      <c r="G31" s="5" t="n">
        <v>189686</v>
      </c>
    </row>
    <row r="32">
      <c r="A32" s="4" t="inlineStr">
        <is>
          <t>Balance (shares) at Dec. 31, 2019</t>
        </is>
      </c>
      <c r="C32" s="5" t="n">
        <v>321231</v>
      </c>
      <c r="D32" s="5" t="n">
        <v>-2967</v>
      </c>
    </row>
    <row r="33">
      <c r="A33" s="4" t="inlineStr">
        <is>
          <t>Balance at Dec. 31, 2019</t>
        </is>
      </c>
      <c r="B33" s="5" t="n">
        <v>3837081</v>
      </c>
      <c r="C33" s="6" t="n">
        <v>3189</v>
      </c>
      <c r="D33" s="6" t="n">
        <v>-33881</v>
      </c>
      <c r="E33" s="5" t="n">
        <v>3112384</v>
      </c>
      <c r="F33" s="5" t="n">
        <v>554446</v>
      </c>
      <c r="G33" s="5" t="n">
        <v>200943</v>
      </c>
      <c r="H33" s="6" t="n">
        <v>-410</v>
      </c>
      <c r="I33" s="6" t="n">
        <v>-410</v>
      </c>
    </row>
    <row r="34">
      <c r="A34" s="3" t="inlineStr">
        <is>
          <t>Increase (Decrease) in Stockholders' Equity [Roll Forward]</t>
        </is>
      </c>
    </row>
    <row r="35">
      <c r="A35" s="4" t="inlineStr">
        <is>
          <t>Equity-based compensation (shares)</t>
        </is>
      </c>
      <c r="C35" s="5" t="n">
        <v>3836</v>
      </c>
    </row>
    <row r="36">
      <c r="A36" s="4" t="inlineStr">
        <is>
          <t>Equity-based compensation</t>
        </is>
      </c>
      <c r="B36" s="5" t="n">
        <v>7105</v>
      </c>
      <c r="C36" s="6" t="n">
        <v>32</v>
      </c>
      <c r="E36" s="5" t="n">
        <v>7007</v>
      </c>
      <c r="G36" s="5" t="n">
        <v>66</v>
      </c>
    </row>
    <row r="37">
      <c r="A37" s="4" t="inlineStr">
        <is>
          <t>Distributions to non-controlling interest owners</t>
        </is>
      </c>
      <c r="B37" s="5" t="n">
        <v>-6028</v>
      </c>
      <c r="G37" s="5" t="n">
        <v>-6028</v>
      </c>
    </row>
    <row r="38">
      <c r="A38" s="4" t="inlineStr">
        <is>
          <t>Equity component of senior unsecured convertible notes, net</t>
        </is>
      </c>
      <c r="B38" s="5" t="n">
        <v>-337</v>
      </c>
      <c r="E38" s="5" t="n">
        <v>-337</v>
      </c>
    </row>
    <row r="39">
      <c r="A39" s="4" t="inlineStr">
        <is>
          <t>Treasury stock - tax withholdings (shares)</t>
        </is>
      </c>
      <c r="C39" s="5" t="n">
        <v>-942</v>
      </c>
      <c r="D39" s="5" t="n">
        <v>942</v>
      </c>
    </row>
    <row r="40">
      <c r="A40" s="4" t="inlineStr">
        <is>
          <t>Treasury stock - tax withholdings</t>
        </is>
      </c>
      <c r="B40" s="5" t="n">
        <v>-2308</v>
      </c>
      <c r="D40" s="6" t="n">
        <v>-2308</v>
      </c>
    </row>
    <row r="41">
      <c r="A41" s="4" t="inlineStr">
        <is>
          <t>Net income (loss)</t>
        </is>
      </c>
      <c r="B41" s="5" t="n">
        <v>-4334275</v>
      </c>
      <c r="F41" s="5" t="n">
        <v>-4310861</v>
      </c>
      <c r="G41" s="5" t="n">
        <v>-23414</v>
      </c>
    </row>
    <row r="42">
      <c r="A42" s="4" t="inlineStr">
        <is>
          <t>Balance (shares) at Mar. 31, 2020</t>
        </is>
      </c>
      <c r="C42" s="5" t="n">
        <v>324125</v>
      </c>
      <c r="D42" s="5" t="n">
        <v>-3909</v>
      </c>
    </row>
    <row r="43">
      <c r="A43" s="4" t="inlineStr">
        <is>
          <t>Balance at Mar. 31, 2020</t>
        </is>
      </c>
      <c r="B43" s="6" t="n">
        <v>-499172</v>
      </c>
      <c r="C43" s="6" t="n">
        <v>3221</v>
      </c>
      <c r="D43" s="6" t="n">
        <v>-36189</v>
      </c>
      <c r="E43" s="5" t="n">
        <v>3119054</v>
      </c>
      <c r="F43" s="5" t="n">
        <v>-3756825</v>
      </c>
      <c r="G43" s="5" t="n">
        <v>171567</v>
      </c>
    </row>
    <row r="44">
      <c r="A44" s="3" t="inlineStr">
        <is>
          <t>Increase (Decrease) in Stockholders' Equity [Roll Forward]</t>
        </is>
      </c>
    </row>
    <row r="45">
      <c r="A45" s="4" t="inlineStr">
        <is>
          <t>Accounting Standards Update [Extensible List]</t>
        </is>
      </c>
      <c r="B45" s="4" t="inlineStr">
        <is>
          <t>us-gaap:AccountingStandardsUpdate201613Member</t>
        </is>
      </c>
    </row>
    <row r="46">
      <c r="A46" s="4" t="inlineStr">
        <is>
          <t>Balance (shares) at Dec. 31, 2019</t>
        </is>
      </c>
      <c r="C46" s="5" t="n">
        <v>321231</v>
      </c>
      <c r="D46" s="5" t="n">
        <v>-2967</v>
      </c>
    </row>
    <row r="47">
      <c r="A47" s="4" t="inlineStr">
        <is>
          <t>Balance at Dec. 31, 2019</t>
        </is>
      </c>
      <c r="B47" s="6" t="n">
        <v>3837081</v>
      </c>
      <c r="C47" s="6" t="n">
        <v>3189</v>
      </c>
      <c r="D47" s="6" t="n">
        <v>-33881</v>
      </c>
      <c r="E47" s="5" t="n">
        <v>3112384</v>
      </c>
      <c r="F47" s="5" t="n">
        <v>554446</v>
      </c>
      <c r="G47" s="5" t="n">
        <v>200943</v>
      </c>
      <c r="H47" s="6" t="n">
        <v>-410</v>
      </c>
      <c r="I47" s="6" t="n">
        <v>-410</v>
      </c>
    </row>
    <row r="48">
      <c r="A48" s="3" t="inlineStr">
        <is>
          <t>Increase (Decrease) in Stockholders' Equity [Roll Forward]</t>
        </is>
      </c>
    </row>
    <row r="49">
      <c r="A49" s="4" t="inlineStr">
        <is>
          <t>Net income (loss)</t>
        </is>
      </c>
      <c r="B49" s="5" t="n">
        <v>-4423624</v>
      </c>
    </row>
    <row r="50">
      <c r="A50" s="4" t="inlineStr">
        <is>
          <t>Balance (shares) at Jun. 30, 2020</t>
        </is>
      </c>
      <c r="C50" s="5" t="n">
        <v>320984</v>
      </c>
      <c r="D50" s="5" t="n">
        <v>-4161</v>
      </c>
    </row>
    <row r="51">
      <c r="A51" s="4" t="inlineStr">
        <is>
          <t>Balance at Jun. 30, 2020</t>
        </is>
      </c>
      <c r="B51" s="5" t="n">
        <v>-589911</v>
      </c>
      <c r="C51" s="6" t="n">
        <v>4239</v>
      </c>
      <c r="D51" s="6" t="n">
        <v>-36507</v>
      </c>
      <c r="E51" s="5" t="n">
        <v>3122912</v>
      </c>
      <c r="F51" s="5" t="n">
        <v>-3849768</v>
      </c>
      <c r="G51" s="5" t="n">
        <v>169213</v>
      </c>
    </row>
    <row r="52">
      <c r="A52" s="4" t="inlineStr">
        <is>
          <t>Balance (shares) at Mar. 31, 2020</t>
        </is>
      </c>
      <c r="C52" s="5" t="n">
        <v>324125</v>
      </c>
      <c r="D52" s="5" t="n">
        <v>-3909</v>
      </c>
    </row>
    <row r="53">
      <c r="A53" s="4" t="inlineStr">
        <is>
          <t>Balance at Mar. 31, 2020</t>
        </is>
      </c>
      <c r="B53" s="5" t="n">
        <v>-499172</v>
      </c>
      <c r="C53" s="6" t="n">
        <v>3221</v>
      </c>
      <c r="D53" s="6" t="n">
        <v>-36189</v>
      </c>
      <c r="E53" s="5" t="n">
        <v>3119054</v>
      </c>
      <c r="F53" s="5" t="n">
        <v>-3756825</v>
      </c>
      <c r="G53" s="5" t="n">
        <v>171567</v>
      </c>
    </row>
    <row r="54">
      <c r="A54" s="3" t="inlineStr">
        <is>
          <t>Increase (Decrease) in Stockholders' Equity [Roll Forward]</t>
        </is>
      </c>
    </row>
    <row r="55">
      <c r="A55" s="4" t="inlineStr">
        <is>
          <t>Equity-based compensation (shares)</t>
        </is>
      </c>
      <c r="C55" s="5" t="n">
        <v>-2889</v>
      </c>
    </row>
    <row r="56">
      <c r="A56" s="4" t="inlineStr">
        <is>
          <t>Equity-based compensation</t>
        </is>
      </c>
      <c r="B56" s="5" t="n">
        <v>4942</v>
      </c>
      <c r="C56" s="6" t="n">
        <v>1018</v>
      </c>
      <c r="E56" s="5" t="n">
        <v>3858</v>
      </c>
      <c r="G56" s="5" t="n">
        <v>66</v>
      </c>
    </row>
    <row r="57">
      <c r="A57" s="4" t="inlineStr">
        <is>
          <t>Distributions to non-controlling interest owners</t>
        </is>
      </c>
      <c r="B57" s="5" t="n">
        <v>-6014</v>
      </c>
      <c r="G57" s="5" t="n">
        <v>-6014</v>
      </c>
    </row>
    <row r="58">
      <c r="A58" s="4" t="inlineStr">
        <is>
          <t>Treasury stock - tax withholdings (shares)</t>
        </is>
      </c>
      <c r="C58" s="5" t="n">
        <v>-252</v>
      </c>
      <c r="D58" s="5" t="n">
        <v>252</v>
      </c>
    </row>
    <row r="59">
      <c r="A59" s="4" t="inlineStr">
        <is>
          <t>Treasury stock - tax withholdings</t>
        </is>
      </c>
      <c r="B59" s="5" t="n">
        <v>-318</v>
      </c>
      <c r="D59" s="6" t="n">
        <v>-318</v>
      </c>
    </row>
    <row r="60">
      <c r="A60" s="4" t="inlineStr">
        <is>
          <t>Net income (loss)</t>
        </is>
      </c>
      <c r="B60" s="5" t="n">
        <v>-89349</v>
      </c>
      <c r="F60" s="5" t="n">
        <v>-92943</v>
      </c>
      <c r="G60" s="5" t="n">
        <v>3594</v>
      </c>
    </row>
    <row r="61">
      <c r="A61" s="4" t="inlineStr">
        <is>
          <t>Balance (shares) at Jun. 30, 2020</t>
        </is>
      </c>
      <c r="C61" s="5" t="n">
        <v>320984</v>
      </c>
      <c r="D61" s="5" t="n">
        <v>-4161</v>
      </c>
    </row>
    <row r="62">
      <c r="A62" s="4" t="inlineStr">
        <is>
          <t>Balance at Jun. 30, 2020</t>
        </is>
      </c>
      <c r="B62" s="6" t="n">
        <v>-589911</v>
      </c>
      <c r="C62" s="6" t="n">
        <v>4239</v>
      </c>
      <c r="D62" s="6" t="n">
        <v>-36507</v>
      </c>
      <c r="E62" s="6" t="n">
        <v>3122912</v>
      </c>
      <c r="F62" s="6" t="n">
        <v>-3849768</v>
      </c>
      <c r="G62" s="6" t="n">
        <v>169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Dec. 31, 2019</t>
        </is>
      </c>
    </row>
    <row r="2">
      <c r="A2" s="3" t="inlineStr">
        <is>
          <t>Property, Plant and Equipment [Abstract]</t>
        </is>
      </c>
    </row>
    <row r="3">
      <c r="A3" s="4" t="inlineStr">
        <is>
          <t>Proved oil and gas properties</t>
        </is>
      </c>
      <c r="B3" s="6" t="n">
        <v>9015068</v>
      </c>
      <c r="C3" s="6" t="n">
        <v>8724376</v>
      </c>
    </row>
    <row r="4">
      <c r="A4" s="4" t="inlineStr">
        <is>
          <t>Less: Accumulated depreciation, depletion, amortization and impairment</t>
        </is>
      </c>
      <c r="B4" s="5" t="n">
        <v>-8217194</v>
      </c>
      <c r="C4" s="5" t="n">
        <v>-3601019</v>
      </c>
    </row>
    <row r="5">
      <c r="A5" s="4" t="inlineStr">
        <is>
          <t>Proved oil and gas properties, net</t>
        </is>
      </c>
      <c r="B5" s="5" t="n">
        <v>797874</v>
      </c>
      <c r="C5" s="5" t="n">
        <v>5123357</v>
      </c>
    </row>
    <row r="6">
      <c r="A6" s="4" t="inlineStr">
        <is>
          <t>Unproved oil and gas properties</t>
        </is>
      </c>
      <c r="B6" s="5" t="n">
        <v>343642</v>
      </c>
      <c r="C6" s="5" t="n">
        <v>738662</v>
      </c>
    </row>
    <row r="7">
      <c r="A7" s="4" t="inlineStr">
        <is>
          <t>Other property and equipment</t>
        </is>
      </c>
      <c r="B7" s="5" t="n">
        <v>1314870</v>
      </c>
      <c r="C7" s="5" t="n">
        <v>1279653</v>
      </c>
    </row>
    <row r="8">
      <c r="A8" s="4" t="inlineStr">
        <is>
          <t>Less: Accumulated depreciation and impairment</t>
        </is>
      </c>
      <c r="B8" s="5" t="n">
        <v>-304196</v>
      </c>
      <c r="C8" s="5" t="n">
        <v>-163896</v>
      </c>
    </row>
    <row r="9">
      <c r="A9" s="4" t="inlineStr">
        <is>
          <t>Other property and equipment, net</t>
        </is>
      </c>
      <c r="B9" s="5" t="n">
        <v>1010674</v>
      </c>
      <c r="C9" s="5" t="n">
        <v>1115757</v>
      </c>
    </row>
    <row r="10">
      <c r="A10" s="4" t="inlineStr">
        <is>
          <t>Total property, plant and equipment, net</t>
        </is>
      </c>
      <c r="B10" s="6" t="n">
        <v>2152190</v>
      </c>
      <c r="C10" s="6" t="n">
        <v>6977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Impairment charge</t>
        </is>
      </c>
      <c r="B4" s="6" t="n">
        <v>2319000</v>
      </c>
      <c r="C4" s="6" t="n">
        <v>24000</v>
      </c>
      <c r="D4" s="6" t="n">
        <v>4825997000</v>
      </c>
      <c r="E4" s="6" t="n">
        <v>653000</v>
      </c>
    </row>
    <row r="5">
      <c r="A5" s="4" t="inlineStr">
        <is>
          <t>Proved Oil And Gas Properties</t>
        </is>
      </c>
    </row>
    <row r="6">
      <c r="A6" s="3" t="inlineStr">
        <is>
          <t>Property, Plant and Equipment [Line Items]</t>
        </is>
      </c>
    </row>
    <row r="7">
      <c r="A7" s="4" t="inlineStr">
        <is>
          <t>Estimate of future asset retirement costs</t>
        </is>
      </c>
      <c r="B7" s="5" t="n">
        <v>42300000</v>
      </c>
      <c r="D7" s="5" t="n">
        <v>42300000</v>
      </c>
      <c r="F7" s="6" t="n">
        <v>42300000</v>
      </c>
    </row>
    <row r="8">
      <c r="A8" s="4" t="inlineStr">
        <is>
          <t>Impairment loss</t>
        </is>
      </c>
      <c r="C8" s="5" t="n">
        <v>0</v>
      </c>
      <c r="D8" s="5" t="n">
        <v>4400000000</v>
      </c>
      <c r="E8" s="5" t="n">
        <v>0</v>
      </c>
    </row>
    <row r="9">
      <c r="A9" s="4" t="inlineStr">
        <is>
          <t>Proved Oil And Gas Properties | Williston Basin</t>
        </is>
      </c>
    </row>
    <row r="10">
      <c r="A10" s="3" t="inlineStr">
        <is>
          <t>Property, Plant and Equipment [Line Items]</t>
        </is>
      </c>
    </row>
    <row r="11">
      <c r="A11" s="4" t="inlineStr">
        <is>
          <t>Impairment loss</t>
        </is>
      </c>
      <c r="D11" s="5" t="n">
        <v>3800000000</v>
      </c>
    </row>
    <row r="12">
      <c r="A12" s="4" t="inlineStr">
        <is>
          <t>Proved Oil And Gas Properties | Delaware Basin</t>
        </is>
      </c>
    </row>
    <row r="13">
      <c r="A13" s="3" t="inlineStr">
        <is>
          <t>Property, Plant and Equipment [Line Items]</t>
        </is>
      </c>
    </row>
    <row r="14">
      <c r="A14" s="4" t="inlineStr">
        <is>
          <t>Impairment loss</t>
        </is>
      </c>
      <c r="D14" s="5" t="n">
        <v>637300000</v>
      </c>
    </row>
    <row r="15">
      <c r="A15" s="4" t="inlineStr">
        <is>
          <t>Unproved Oil And Gas Properties</t>
        </is>
      </c>
    </row>
    <row r="16">
      <c r="A16" s="3" t="inlineStr">
        <is>
          <t>Property, Plant and Equipment [Line Items]</t>
        </is>
      </c>
    </row>
    <row r="17">
      <c r="A17" s="4" t="inlineStr">
        <is>
          <t>Impairment charge</t>
        </is>
      </c>
      <c r="B17" s="5" t="n">
        <v>800000</v>
      </c>
      <c r="D17" s="5" t="n">
        <v>292100000</v>
      </c>
      <c r="E17" s="5" t="n">
        <v>700000</v>
      </c>
    </row>
    <row r="18">
      <c r="A18" s="4" t="inlineStr">
        <is>
          <t>Other Property, Plant and Equipment</t>
        </is>
      </c>
    </row>
    <row r="19">
      <c r="A19" s="3" t="inlineStr">
        <is>
          <t>Property, Plant and Equipment [Line Items]</t>
        </is>
      </c>
    </row>
    <row r="20">
      <c r="A20" s="4" t="inlineStr">
        <is>
          <t>Estimate of future asset retirement costs</t>
        </is>
      </c>
      <c r="B20" s="5" t="n">
        <v>1400000</v>
      </c>
      <c r="D20" s="5" t="n">
        <v>1400000</v>
      </c>
      <c r="F20" s="6" t="n">
        <v>1400000</v>
      </c>
    </row>
    <row r="21">
      <c r="A21" s="4" t="inlineStr">
        <is>
          <t>Other Property, Plant and Equipment | Williston Basin and Delaware Basin</t>
        </is>
      </c>
    </row>
    <row r="22">
      <c r="A22" s="3" t="inlineStr">
        <is>
          <t>Property, Plant and Equipment [Line Items]</t>
        </is>
      </c>
    </row>
    <row r="23">
      <c r="A23" s="4" t="inlineStr">
        <is>
          <t>Impairment charge</t>
        </is>
      </c>
      <c r="D23" s="5" t="n">
        <v>108300000</v>
      </c>
    </row>
    <row r="24">
      <c r="A24" s="4" t="inlineStr">
        <is>
          <t>Midstream Assets</t>
        </is>
      </c>
    </row>
    <row r="25">
      <c r="A25" s="3" t="inlineStr">
        <is>
          <t>Property, Plant and Equipment [Line Items]</t>
        </is>
      </c>
    </row>
    <row r="26">
      <c r="A26" s="4" t="inlineStr">
        <is>
          <t>Impairment charge</t>
        </is>
      </c>
      <c r="B26" s="6" t="n">
        <v>600000</v>
      </c>
      <c r="C26" s="6" t="n">
        <v>0</v>
      </c>
      <c r="D26" s="6" t="n">
        <v>600000</v>
      </c>
      <c r="E2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vestitures and Assets Held for Sale - Narrative (Details) - USD ($) $ in Thousands</t>
        </is>
      </c>
      <c r="B1" s="2" t="inlineStr">
        <is>
          <t>1 Months Ended</t>
        </is>
      </c>
      <c r="D1" s="2" t="inlineStr">
        <is>
          <t>3 Months Ended</t>
        </is>
      </c>
      <c r="F1" s="2" t="inlineStr">
        <is>
          <t>6 Months Ended</t>
        </is>
      </c>
    </row>
    <row r="2">
      <c r="B2" s="2" t="inlineStr">
        <is>
          <t>Jun. 30, 2020</t>
        </is>
      </c>
      <c r="C2" s="2" t="inlineStr">
        <is>
          <t>Jan. 31, 2020</t>
        </is>
      </c>
      <c r="D2" s="2" t="inlineStr">
        <is>
          <t>Jun. 30, 2020</t>
        </is>
      </c>
      <c r="E2" s="2" t="inlineStr">
        <is>
          <t>Mar. 31, 2020</t>
        </is>
      </c>
      <c r="F2" s="2" t="inlineStr">
        <is>
          <t>Jun. 30, 2020</t>
        </is>
      </c>
      <c r="G2" s="2" t="inlineStr">
        <is>
          <t>Jun. 30, 2019</t>
        </is>
      </c>
    </row>
    <row r="3">
      <c r="A3" s="3" t="inlineStr">
        <is>
          <t>Income Statement, Balance Sheet and Additional Disclosures by Disposal Groups, Including Discontinued Operations [Line Items]</t>
        </is>
      </c>
    </row>
    <row r="4">
      <c r="A4" s="4" t="inlineStr">
        <is>
          <t>Proceeds from sale of properties</t>
        </is>
      </c>
      <c r="F4" s="6" t="n">
        <v>13780</v>
      </c>
      <c r="G4" s="6" t="n">
        <v>0</v>
      </c>
    </row>
    <row r="5">
      <c r="A5" s="4" t="inlineStr">
        <is>
          <t>Held for Sale</t>
        </is>
      </c>
    </row>
    <row r="6">
      <c r="A6" s="3" t="inlineStr">
        <is>
          <t>Income Statement, Balance Sheet and Additional Disclosures by Disposal Groups, Including Discontinued Operations [Line Items]</t>
        </is>
      </c>
    </row>
    <row r="7">
      <c r="A7" s="4" t="inlineStr">
        <is>
          <t>Impairment charge and non-cash adjustments</t>
        </is>
      </c>
      <c r="D7" s="6" t="n">
        <v>1500</v>
      </c>
      <c r="E7" s="6" t="n">
        <v>1400</v>
      </c>
    </row>
    <row r="8">
      <c r="A8" s="4" t="inlineStr">
        <is>
          <t>Divestiture of Certain Gas Properties in South Nesson Area of Williston Basin | Divestitures</t>
        </is>
      </c>
    </row>
    <row r="9">
      <c r="A9" s="3" t="inlineStr">
        <is>
          <t>Income Statement, Balance Sheet and Additional Disclosures by Disposal Groups, Including Discontinued Operations [Line Items]</t>
        </is>
      </c>
    </row>
    <row r="10">
      <c r="A10" s="4" t="inlineStr">
        <is>
          <t>Proceeds from sale of properties</t>
        </is>
      </c>
      <c r="C10" s="6" t="n">
        <v>10400</v>
      </c>
    </row>
    <row r="11">
      <c r="A11" s="4" t="inlineStr">
        <is>
          <t>Net gain (loss) on disposition of oil and gas property</t>
        </is>
      </c>
      <c r="D11" s="5" t="n">
        <v>200</v>
      </c>
      <c r="F11" s="6" t="n">
        <v>11400</v>
      </c>
    </row>
    <row r="12">
      <c r="A12" s="4" t="inlineStr">
        <is>
          <t>Well Services Exit | Divestitures</t>
        </is>
      </c>
    </row>
    <row r="13">
      <c r="A13" s="3" t="inlineStr">
        <is>
          <t>Income Statement, Balance Sheet and Additional Disclosures by Disposal Groups, Including Discontinued Operations [Line Items]</t>
        </is>
      </c>
    </row>
    <row r="14">
      <c r="A14" s="4" t="inlineStr">
        <is>
          <t>Proceeds from sale of properties</t>
        </is>
      </c>
      <c r="B14" s="6" t="n">
        <v>5500</v>
      </c>
      <c r="D14" s="5" t="n">
        <v>1400</v>
      </c>
    </row>
    <row r="15">
      <c r="A15" s="4" t="inlineStr">
        <is>
          <t>Net gain (loss) on disposition of oil and gas property</t>
        </is>
      </c>
      <c r="D15" s="6" t="n">
        <v>-500</v>
      </c>
    </row>
    <row r="16">
      <c r="A16" s="4" t="inlineStr">
        <is>
          <t>Well Services Exit | Held for Sale</t>
        </is>
      </c>
    </row>
    <row r="17">
      <c r="A17" s="3" t="inlineStr">
        <is>
          <t>Income Statement, Balance Sheet and Additional Disclosures by Disposal Groups, Including Discontinued Operations [Line Items]</t>
        </is>
      </c>
    </row>
    <row r="18">
      <c r="A18" s="4" t="inlineStr">
        <is>
          <t>Impairment charge and non-cash adjustments</t>
        </is>
      </c>
      <c r="E18" s="6" t="n">
        <v>145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vestitures and Assets Held for Sale - Balance Sheet Data Related to Assets and Liabilities Held for Sale (Details) - Held for Sale - Well Services Exit $ in Thousands</t>
        </is>
      </c>
      <c r="B1" s="2" t="inlineStr">
        <is>
          <t>Jun. 30, 2020USD ($)</t>
        </is>
      </c>
    </row>
    <row r="2">
      <c r="A2" s="3" t="inlineStr">
        <is>
          <t>Income Statement, Balance Sheet and Additional Disclosures by Disposal Groups, Including Discontinued Operations [Line Items]</t>
        </is>
      </c>
    </row>
    <row r="3">
      <c r="A3" s="4" t="inlineStr">
        <is>
          <t>Inventory</t>
        </is>
      </c>
      <c r="B3" s="6" t="n">
        <v>580</v>
      </c>
    </row>
    <row r="4">
      <c r="A4" s="4" t="inlineStr">
        <is>
          <t>Other property and equipment</t>
        </is>
      </c>
      <c r="B4" s="5" t="n">
        <v>67617</v>
      </c>
    </row>
    <row r="5">
      <c r="A5" s="4" t="inlineStr">
        <is>
          <t>Less: Accumulated depreciation and impairment</t>
        </is>
      </c>
      <c r="B5" s="5" t="n">
        <v>-66817</v>
      </c>
    </row>
    <row r="6">
      <c r="A6" s="4" t="inlineStr">
        <is>
          <t>Total assets held for sale</t>
        </is>
      </c>
      <c r="B6" s="6" t="n">
        <v>1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n. 30, 2020</t>
        </is>
      </c>
      <c r="C1" s="2" t="inlineStr">
        <is>
          <t>Dec. 31, 2019</t>
        </is>
      </c>
    </row>
    <row r="2">
      <c r="A2" s="3" t="inlineStr">
        <is>
          <t>Debt Instrument [Line Items]</t>
        </is>
      </c>
    </row>
    <row r="3">
      <c r="A3" s="4" t="inlineStr">
        <is>
          <t>Total long-term debt</t>
        </is>
      </c>
      <c r="B3" s="6" t="n">
        <v>2761673</v>
      </c>
      <c r="C3" s="6" t="n">
        <v>2711573</v>
      </c>
    </row>
    <row r="4">
      <c r="A4" s="4" t="inlineStr">
        <is>
          <t>Senior Notes</t>
        </is>
      </c>
    </row>
    <row r="5">
      <c r="A5" s="3" t="inlineStr">
        <is>
          <t>Debt Instrument [Line Items]</t>
        </is>
      </c>
    </row>
    <row r="6">
      <c r="A6" s="4" t="inlineStr">
        <is>
          <t>Total principal of senior unsecured notes and revolving line of credit</t>
        </is>
      </c>
      <c r="B6" s="5" t="n">
        <v>1825757</v>
      </c>
      <c r="C6" s="5" t="n">
        <v>1982568</v>
      </c>
    </row>
    <row r="7">
      <c r="A7" s="4" t="inlineStr">
        <is>
          <t>Less: unamortized deferred financing costs on senior unsecured notes</t>
        </is>
      </c>
      <c r="B7" s="6" t="n">
        <v>-12430</v>
      </c>
      <c r="C7" s="5" t="n">
        <v>-15618</v>
      </c>
    </row>
    <row r="8">
      <c r="A8" s="4" t="inlineStr">
        <is>
          <t>Senior Notes | 6.50% senior unsecured notes due November 1, 2021</t>
        </is>
      </c>
    </row>
    <row r="9">
      <c r="A9" s="3" t="inlineStr">
        <is>
          <t>Debt Instrument [Line Items]</t>
        </is>
      </c>
    </row>
    <row r="10">
      <c r="A10" s="4" t="inlineStr">
        <is>
          <t>Stated interest rate (as percent)</t>
        </is>
      </c>
      <c r="B10" s="4" t="inlineStr">
        <is>
          <t>6.50%</t>
        </is>
      </c>
    </row>
    <row r="11">
      <c r="A11" s="4" t="inlineStr">
        <is>
          <t>Total principal of senior unsecured notes and revolving line of credit</t>
        </is>
      </c>
      <c r="B11" s="6" t="n">
        <v>43601</v>
      </c>
      <c r="C11" s="5" t="n">
        <v>71835</v>
      </c>
    </row>
    <row r="12">
      <c r="A12" s="4" t="inlineStr">
        <is>
          <t>Senior Notes | 6.875% senior unsecured notes due March 15, 2022</t>
        </is>
      </c>
    </row>
    <row r="13">
      <c r="A13" s="3" t="inlineStr">
        <is>
          <t>Debt Instrument [Line Items]</t>
        </is>
      </c>
    </row>
    <row r="14">
      <c r="A14" s="4" t="inlineStr">
        <is>
          <t>Stated interest rate (as percent)</t>
        </is>
      </c>
      <c r="B14" s="4" t="inlineStr">
        <is>
          <t>6.875%</t>
        </is>
      </c>
    </row>
    <row r="15">
      <c r="A15" s="4" t="inlineStr">
        <is>
          <t>Total principal of senior unsecured notes and revolving line of credit</t>
        </is>
      </c>
      <c r="B15" s="6" t="n">
        <v>834466</v>
      </c>
      <c r="C15" s="5" t="n">
        <v>890980</v>
      </c>
    </row>
    <row r="16">
      <c r="A16" s="4" t="inlineStr">
        <is>
          <t>Senior Notes | 6.875% senior unsecured notes due January 15, 2023</t>
        </is>
      </c>
    </row>
    <row r="17">
      <c r="A17" s="3" t="inlineStr">
        <is>
          <t>Debt Instrument [Line Items]</t>
        </is>
      </c>
    </row>
    <row r="18">
      <c r="A18" s="4" t="inlineStr">
        <is>
          <t>Stated interest rate (as percent)</t>
        </is>
      </c>
      <c r="B18" s="4" t="inlineStr">
        <is>
          <t>6.875%</t>
        </is>
      </c>
    </row>
    <row r="19">
      <c r="A19" s="4" t="inlineStr">
        <is>
          <t>Total principal of senior unsecured notes and revolving line of credit</t>
        </is>
      </c>
      <c r="B19" s="6" t="n">
        <v>307728</v>
      </c>
      <c r="C19" s="5" t="n">
        <v>351953</v>
      </c>
    </row>
    <row r="20">
      <c r="A20" s="4" t="inlineStr">
        <is>
          <t>Senior Notes | 6.25% senior unsecured notes due May 1, 2026</t>
        </is>
      </c>
    </row>
    <row r="21">
      <c r="A21" s="3" t="inlineStr">
        <is>
          <t>Debt Instrument [Line Items]</t>
        </is>
      </c>
    </row>
    <row r="22">
      <c r="A22" s="4" t="inlineStr">
        <is>
          <t>Stated interest rate (as percent)</t>
        </is>
      </c>
      <c r="B22" s="4" t="inlineStr">
        <is>
          <t>6.25%</t>
        </is>
      </c>
    </row>
    <row r="23">
      <c r="A23" s="4" t="inlineStr">
        <is>
          <t>Total principal of senior unsecured notes and revolving line of credit</t>
        </is>
      </c>
      <c r="B23" s="6" t="n">
        <v>395122</v>
      </c>
      <c r="C23" s="5" t="n">
        <v>400000</v>
      </c>
    </row>
    <row r="24">
      <c r="A24" s="4" t="inlineStr">
        <is>
          <t>Senior Notes | 2.625% senior unsecured convertible notes due September 15, 2023</t>
        </is>
      </c>
    </row>
    <row r="25">
      <c r="A25" s="3" t="inlineStr">
        <is>
          <t>Debt Instrument [Line Items]</t>
        </is>
      </c>
    </row>
    <row r="26">
      <c r="A26" s="4" t="inlineStr">
        <is>
          <t>Stated interest rate (as percent)</t>
        </is>
      </c>
      <c r="B26" s="4" t="inlineStr">
        <is>
          <t>2.625%</t>
        </is>
      </c>
    </row>
    <row r="27">
      <c r="A27" s="4" t="inlineStr">
        <is>
          <t>Total principal of senior unsecured notes and revolving line of credit</t>
        </is>
      </c>
      <c r="B27" s="6" t="n">
        <v>244840</v>
      </c>
      <c r="C27" s="5" t="n">
        <v>267800</v>
      </c>
    </row>
    <row r="28">
      <c r="A28" s="4" t="inlineStr">
        <is>
          <t>Less: unamortized debt discount on senior unsecured convertible notes</t>
        </is>
      </c>
      <c r="B28" s="5" t="n">
        <v>-41154</v>
      </c>
      <c r="C28" s="5" t="n">
        <v>-50877</v>
      </c>
    </row>
    <row r="29">
      <c r="A29" s="4" t="inlineStr">
        <is>
          <t>Total long-term debt</t>
        </is>
      </c>
      <c r="B29" s="5" t="n">
        <v>244800</v>
      </c>
    </row>
    <row r="30">
      <c r="A30" s="4" t="inlineStr">
        <is>
          <t>Revolving Credit Facility | Credit Facility | Oasis Credit Facility</t>
        </is>
      </c>
    </row>
    <row r="31">
      <c r="A31" s="3" t="inlineStr">
        <is>
          <t>Debt Instrument [Line Items]</t>
        </is>
      </c>
    </row>
    <row r="32">
      <c r="A32" s="4" t="inlineStr">
        <is>
          <t>Total principal of senior unsecured notes and revolving line of credit</t>
        </is>
      </c>
      <c r="B32" s="5" t="n">
        <v>502000</v>
      </c>
      <c r="C32" s="5" t="n">
        <v>337000</v>
      </c>
    </row>
    <row r="33">
      <c r="A33" s="4" t="inlineStr">
        <is>
          <t>Total long-term debt</t>
        </is>
      </c>
      <c r="B33" s="5" t="n">
        <v>502000</v>
      </c>
    </row>
    <row r="34">
      <c r="A34" s="4" t="inlineStr">
        <is>
          <t>Revolving Credit Facility | Credit Facility | OMP Credit Facility</t>
        </is>
      </c>
    </row>
    <row r="35">
      <c r="A35" s="3" t="inlineStr">
        <is>
          <t>Debt Instrument [Line Items]</t>
        </is>
      </c>
    </row>
    <row r="36">
      <c r="A36" s="4" t="inlineStr">
        <is>
          <t>Total principal of senior unsecured notes and revolving line of credit</t>
        </is>
      </c>
      <c r="B36" s="5" t="n">
        <v>487500</v>
      </c>
      <c r="C36" s="6" t="n">
        <v>458500</v>
      </c>
    </row>
    <row r="37">
      <c r="A37" s="4" t="inlineStr">
        <is>
          <t>Total long-term debt</t>
        </is>
      </c>
      <c r="B37" s="6" t="n">
        <v>48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50" customWidth="1" min="2" max="2"/>
    <col width="21" customWidth="1" min="3" max="3"/>
    <col width="53"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Additional Information (Details)</t>
        </is>
      </c>
      <c r="B1" s="2" t="inlineStr">
        <is>
          <t>3 Months Ended</t>
        </is>
      </c>
      <c r="D1" s="2" t="inlineStr">
        <is>
          <t>6 Months Ended</t>
        </is>
      </c>
    </row>
    <row r="2">
      <c r="B2" s="2" t="inlineStr">
        <is>
          <t>Jun. 30, 2020USD ($)conversionCondition$ / shares</t>
        </is>
      </c>
      <c r="C2" s="2" t="inlineStr">
        <is>
          <t>Jun. 30, 2019USD ($)</t>
        </is>
      </c>
      <c r="D2" s="2" t="inlineStr">
        <is>
          <t>Jun. 30, 2020USD ($)dayconversionCondition$ / shares</t>
        </is>
      </c>
      <c r="E2" s="2" t="inlineStr">
        <is>
          <t>Jun. 30, 2019USD ($)</t>
        </is>
      </c>
      <c r="F2" s="2" t="inlineStr">
        <is>
          <t>Jul. 01, 2020USD ($)</t>
        </is>
      </c>
      <c r="G2" s="2" t="inlineStr">
        <is>
          <t>Jun. 01, 2020USD ($)</t>
        </is>
      </c>
      <c r="H2" s="2" t="inlineStr">
        <is>
          <t>Apr. 24, 2020USD ($)</t>
        </is>
      </c>
      <c r="I2" s="2" t="inlineStr">
        <is>
          <t>Apr. 23, 2020USD ($)</t>
        </is>
      </c>
      <c r="J2" s="2" t="inlineStr">
        <is>
          <t>Dec. 31, 2019USD ($)</t>
        </is>
      </c>
      <c r="K2" s="2" t="inlineStr">
        <is>
          <t>Apr. 15, 2019USD ($)</t>
        </is>
      </c>
    </row>
    <row r="3">
      <c r="A3" s="3" t="inlineStr">
        <is>
          <t>Debt Instrument [Line Items]</t>
        </is>
      </c>
    </row>
    <row r="4">
      <c r="A4" s="4" t="inlineStr">
        <is>
          <t>Total long-term debt</t>
        </is>
      </c>
      <c r="B4" s="6" t="n">
        <v>2761673000</v>
      </c>
      <c r="D4" s="6" t="n">
        <v>2761673000</v>
      </c>
      <c r="J4" s="6" t="n">
        <v>2711573000</v>
      </c>
    </row>
    <row r="5">
      <c r="A5" s="4" t="inlineStr">
        <is>
          <t>Gain on extinguishment of debt</t>
        </is>
      </c>
      <c r="B5" s="5" t="n">
        <v>0</v>
      </c>
      <c r="C5" s="6" t="n">
        <v>0</v>
      </c>
      <c r="D5" s="5" t="n">
        <v>83887000</v>
      </c>
      <c r="E5" s="6" t="n">
        <v>0</v>
      </c>
    </row>
    <row r="6">
      <c r="A6" s="4" t="inlineStr">
        <is>
          <t>Unsecured Senior Notes</t>
        </is>
      </c>
    </row>
    <row r="7">
      <c r="A7" s="3" t="inlineStr">
        <is>
          <t>Debt Instrument [Line Items]</t>
        </is>
      </c>
    </row>
    <row r="8">
      <c r="A8" s="4" t="inlineStr">
        <is>
          <t>Long-term debt, fair value</t>
        </is>
      </c>
      <c r="B8" s="5" t="n">
        <v>301200000</v>
      </c>
      <c r="D8" s="5" t="n">
        <v>301200000</v>
      </c>
    </row>
    <row r="9">
      <c r="A9" s="4" t="inlineStr">
        <is>
          <t>Senior Notes</t>
        </is>
      </c>
    </row>
    <row r="10">
      <c r="A10" s="3" t="inlineStr">
        <is>
          <t>Debt Instrument [Line Items]</t>
        </is>
      </c>
    </row>
    <row r="11">
      <c r="A11" s="4" t="inlineStr">
        <is>
          <t>Aggregate principal amount of debt repurchased</t>
        </is>
      </c>
      <c r="B11" s="5" t="n">
        <v>133900000</v>
      </c>
      <c r="D11" s="5" t="n">
        <v>133900000</v>
      </c>
    </row>
    <row r="12">
      <c r="A12" s="4" t="inlineStr">
        <is>
          <t>Cost of debt repurchased</t>
        </is>
      </c>
      <c r="B12" s="5" t="n">
        <v>52900000</v>
      </c>
      <c r="D12" s="5" t="n">
        <v>52900000</v>
      </c>
    </row>
    <row r="13">
      <c r="A13" s="4" t="inlineStr">
        <is>
          <t>Gain on extinguishment of debt</t>
        </is>
      </c>
      <c r="D13" s="5" t="n">
        <v>80200000</v>
      </c>
    </row>
    <row r="14">
      <c r="A14" s="4" t="inlineStr">
        <is>
          <t>Write-off of deferred finance cost</t>
        </is>
      </c>
      <c r="D14" s="6" t="n">
        <v>800000</v>
      </c>
    </row>
    <row r="15">
      <c r="A15" s="4" t="inlineStr">
        <is>
          <t>Senior Notes | 2022 and 2023 Notes</t>
        </is>
      </c>
    </row>
    <row r="16">
      <c r="A16" s="3" t="inlineStr">
        <is>
          <t>Debt Instrument [Line Items]</t>
        </is>
      </c>
    </row>
    <row r="17">
      <c r="A17" s="4" t="inlineStr">
        <is>
          <t>Debt maturity - number of days before maturity of senior unsecured notes</t>
        </is>
      </c>
      <c r="D17" s="4" t="inlineStr">
        <is>
          <t>90 days</t>
        </is>
      </c>
    </row>
    <row r="18">
      <c r="A18" s="4" t="inlineStr">
        <is>
          <t>Total long-term debt</t>
        </is>
      </c>
      <c r="B18" s="5" t="n">
        <v>1142200000</v>
      </c>
      <c r="D18" s="6" t="n">
        <v>1142200000</v>
      </c>
    </row>
    <row r="19">
      <c r="A19" s="4" t="inlineStr">
        <is>
          <t>Senior Notes | 2.625% senior unsecured convertible notes due September 15, 2023</t>
        </is>
      </c>
    </row>
    <row r="20">
      <c r="A20" s="3" t="inlineStr">
        <is>
          <t>Debt Instrument [Line Items]</t>
        </is>
      </c>
    </row>
    <row r="21">
      <c r="A21" s="4" t="inlineStr">
        <is>
          <t>Total long-term debt</t>
        </is>
      </c>
      <c r="B21" s="6" t="n">
        <v>244800000</v>
      </c>
      <c r="D21" s="6" t="n">
        <v>244800000</v>
      </c>
    </row>
    <row r="22">
      <c r="A22" s="4" t="inlineStr">
        <is>
          <t>Stated interest rate (as percent)</t>
        </is>
      </c>
      <c r="B22" s="4" t="inlineStr">
        <is>
          <t>2.625%</t>
        </is>
      </c>
      <c r="D22" s="4" t="inlineStr">
        <is>
          <t>2.625%</t>
        </is>
      </c>
    </row>
    <row r="23">
      <c r="A23" s="4" t="inlineStr">
        <is>
          <t>Aggregate principal amount of debt repurchased</t>
        </is>
      </c>
      <c r="B23" s="6" t="n">
        <v>23000000</v>
      </c>
      <c r="D23" s="6" t="n">
        <v>23000000</v>
      </c>
    </row>
    <row r="24">
      <c r="A24" s="4" t="inlineStr">
        <is>
          <t>Cost of debt repurchased</t>
        </is>
      </c>
      <c r="B24" s="5" t="n">
        <v>15200000</v>
      </c>
      <c r="D24" s="5" t="n">
        <v>15200000</v>
      </c>
    </row>
    <row r="25">
      <c r="A25" s="4" t="inlineStr">
        <is>
          <t>Gain on extinguishment of debt</t>
        </is>
      </c>
      <c r="B25" s="5" t="n">
        <v>3700000</v>
      </c>
    </row>
    <row r="26">
      <c r="A26" s="4" t="inlineStr">
        <is>
          <t>Write-off of deferred finance cost</t>
        </is>
      </c>
      <c r="B26" s="5" t="n">
        <v>200000</v>
      </c>
    </row>
    <row r="27">
      <c r="A27" s="4" t="inlineStr">
        <is>
          <t>Debt issued</t>
        </is>
      </c>
      <c r="B27" s="5" t="n">
        <v>244800000</v>
      </c>
      <c r="D27" s="5" t="n">
        <v>244800000</v>
      </c>
    </row>
    <row r="28">
      <c r="A28" s="4" t="inlineStr">
        <is>
          <t>Amortization of debt discount</t>
        </is>
      </c>
      <c r="B28" s="5" t="n">
        <v>4200000</v>
      </c>
    </row>
    <row r="29">
      <c r="A29" s="4" t="inlineStr">
        <is>
          <t>Equity component of convertible debt</t>
        </is>
      </c>
      <c r="B29" s="6" t="n">
        <v>300000</v>
      </c>
      <c r="D29" s="6" t="n">
        <v>300000</v>
      </c>
    </row>
    <row r="30">
      <c r="A30" s="4" t="inlineStr">
        <is>
          <t>Debt conversion rate per $1000 principal (in shares per $1000)</t>
        </is>
      </c>
      <c r="D30" s="11" t="n">
        <v>0.076365</v>
      </c>
    </row>
    <row r="31">
      <c r="A31" s="4" t="inlineStr">
        <is>
          <t>Debt conversion price (in dollars per share) | $ / shares</t>
        </is>
      </c>
      <c r="B31" s="7" t="n">
        <v>13.1</v>
      </c>
      <c r="D31" s="7" t="n">
        <v>13.1</v>
      </c>
    </row>
    <row r="32">
      <c r="A32" s="4" t="inlineStr">
        <is>
          <t>Number of contingent conditions met | conversionCondition</t>
        </is>
      </c>
      <c r="B32" s="5" t="n">
        <v>0</v>
      </c>
      <c r="D32" s="5" t="n">
        <v>0</v>
      </c>
    </row>
    <row r="33">
      <c r="A33" s="4" t="inlineStr">
        <is>
          <t>Senior Notes | 2.625% senior unsecured convertible notes due September 15, 2023 | Debt Conversion Scenario 1</t>
        </is>
      </c>
    </row>
    <row r="34">
      <c r="A34" s="3" t="inlineStr">
        <is>
          <t>Debt Instrument [Line Items]</t>
        </is>
      </c>
    </row>
    <row r="35">
      <c r="A35" s="4" t="inlineStr">
        <is>
          <t>Number of trading days | day</t>
        </is>
      </c>
      <c r="D35" s="5" t="n">
        <v>20</v>
      </c>
    </row>
    <row r="36">
      <c r="A36" s="4" t="inlineStr">
        <is>
          <t>Number of consecutive trading days | day</t>
        </is>
      </c>
      <c r="D36" s="5" t="n">
        <v>30</v>
      </c>
    </row>
    <row r="37">
      <c r="A37" s="4" t="inlineStr">
        <is>
          <t>Stock price relative to conversion price (percent)</t>
        </is>
      </c>
      <c r="D37" s="4" t="inlineStr">
        <is>
          <t>130.00%</t>
        </is>
      </c>
    </row>
    <row r="38">
      <c r="A38" s="4" t="inlineStr">
        <is>
          <t>Senior Notes | 2.625% senior unsecured convertible notes due September 15, 2023 | Debt Conversion Scenario 2</t>
        </is>
      </c>
    </row>
    <row r="39">
      <c r="A39" s="3" t="inlineStr">
        <is>
          <t>Debt Instrument [Line Items]</t>
        </is>
      </c>
    </row>
    <row r="40">
      <c r="A40" s="4" t="inlineStr">
        <is>
          <t>Number of trading days | day</t>
        </is>
      </c>
      <c r="D40" s="5" t="n">
        <v>5</v>
      </c>
    </row>
    <row r="41">
      <c r="A41" s="4" t="inlineStr">
        <is>
          <t>Number of consecutive trading days | day</t>
        </is>
      </c>
      <c r="D41" s="5" t="n">
        <v>5</v>
      </c>
    </row>
    <row r="42">
      <c r="A42" s="4" t="inlineStr">
        <is>
          <t>Stock price relative to product of sale price and conversion rate (percent)</t>
        </is>
      </c>
      <c r="D42" s="4" t="inlineStr">
        <is>
          <t>98.00%</t>
        </is>
      </c>
    </row>
    <row r="43">
      <c r="A43" s="4" t="inlineStr">
        <is>
          <t>Senior Notes | Notes</t>
        </is>
      </c>
    </row>
    <row r="44">
      <c r="A44" s="3" t="inlineStr">
        <is>
          <t>Debt Instrument [Line Items]</t>
        </is>
      </c>
    </row>
    <row r="45">
      <c r="A45" s="4" t="inlineStr">
        <is>
          <t>Unsecured debt</t>
        </is>
      </c>
      <c r="B45" s="6" t="n">
        <v>1580900000</v>
      </c>
      <c r="D45" s="6" t="n">
        <v>1580900000</v>
      </c>
    </row>
    <row r="46">
      <c r="A46" s="4" t="inlineStr">
        <is>
          <t>Senior Notes | Notes | Minimum</t>
        </is>
      </c>
    </row>
    <row r="47">
      <c r="A47" s="3" t="inlineStr">
        <is>
          <t>Debt Instrument [Line Items]</t>
        </is>
      </c>
    </row>
    <row r="48">
      <c r="A48" s="4" t="inlineStr">
        <is>
          <t>Stated interest rate (as percent)</t>
        </is>
      </c>
      <c r="B48" s="4" t="inlineStr">
        <is>
          <t>6.25%</t>
        </is>
      </c>
      <c r="D48" s="4" t="inlineStr">
        <is>
          <t>6.25%</t>
        </is>
      </c>
    </row>
    <row r="49">
      <c r="A49" s="4" t="inlineStr">
        <is>
          <t>Senior Notes | Notes | Maximum</t>
        </is>
      </c>
    </row>
    <row r="50">
      <c r="A50" s="3" t="inlineStr">
        <is>
          <t>Debt Instrument [Line Items]</t>
        </is>
      </c>
    </row>
    <row r="51">
      <c r="A51" s="4" t="inlineStr">
        <is>
          <t>Stated interest rate (as percent)</t>
        </is>
      </c>
      <c r="B51" s="4" t="inlineStr">
        <is>
          <t>6.875%</t>
        </is>
      </c>
      <c r="D51" s="4" t="inlineStr">
        <is>
          <t>6.875%</t>
        </is>
      </c>
    </row>
    <row r="52">
      <c r="A52" s="4" t="inlineStr">
        <is>
          <t>Senior Notes | 6.50% senior unsecured notes due November 1, 2021</t>
        </is>
      </c>
    </row>
    <row r="53">
      <c r="A53" s="3" t="inlineStr">
        <is>
          <t>Debt Instrument [Line Items]</t>
        </is>
      </c>
    </row>
    <row r="54">
      <c r="A54" s="4" t="inlineStr">
        <is>
          <t>Stated interest rate (as percent)</t>
        </is>
      </c>
      <c r="B54" s="4" t="inlineStr">
        <is>
          <t>6.50%</t>
        </is>
      </c>
      <c r="D54" s="4" t="inlineStr">
        <is>
          <t>6.50%</t>
        </is>
      </c>
    </row>
    <row r="55">
      <c r="A55" s="4" t="inlineStr">
        <is>
          <t>Aggregate principal amount of debt repurchased</t>
        </is>
      </c>
      <c r="B55" s="6" t="n">
        <v>28200000</v>
      </c>
      <c r="D55" s="6" t="n">
        <v>28200000</v>
      </c>
    </row>
    <row r="56">
      <c r="A56" s="4" t="inlineStr">
        <is>
          <t>Senior Notes | 6.875% senior unsecured notes due March 15, 2022</t>
        </is>
      </c>
    </row>
    <row r="57">
      <c r="A57" s="3" t="inlineStr">
        <is>
          <t>Debt Instrument [Line Items]</t>
        </is>
      </c>
    </row>
    <row r="58">
      <c r="A58" s="4" t="inlineStr">
        <is>
          <t>Stated interest rate (as percent)</t>
        </is>
      </c>
      <c r="B58" s="4" t="inlineStr">
        <is>
          <t>6.875%</t>
        </is>
      </c>
      <c r="D58" s="4" t="inlineStr">
        <is>
          <t>6.875%</t>
        </is>
      </c>
    </row>
    <row r="59">
      <c r="A59" s="4" t="inlineStr">
        <is>
          <t>Aggregate principal amount of debt repurchased</t>
        </is>
      </c>
      <c r="B59" s="6" t="n">
        <v>56500000</v>
      </c>
      <c r="D59" s="6" t="n">
        <v>56500000</v>
      </c>
    </row>
    <row r="60">
      <c r="A60" s="4" t="inlineStr">
        <is>
          <t>Senior Notes | 6.875% senior unsecured notes due January 15, 2023</t>
        </is>
      </c>
    </row>
    <row r="61">
      <c r="A61" s="3" t="inlineStr">
        <is>
          <t>Debt Instrument [Line Items]</t>
        </is>
      </c>
    </row>
    <row r="62">
      <c r="A62" s="4" t="inlineStr">
        <is>
          <t>Stated interest rate (as percent)</t>
        </is>
      </c>
      <c r="B62" s="4" t="inlineStr">
        <is>
          <t>6.875%</t>
        </is>
      </c>
      <c r="D62" s="4" t="inlineStr">
        <is>
          <t>6.875%</t>
        </is>
      </c>
    </row>
    <row r="63">
      <c r="A63" s="4" t="inlineStr">
        <is>
          <t>Aggregate principal amount of debt repurchased</t>
        </is>
      </c>
      <c r="B63" s="6" t="n">
        <v>44200000</v>
      </c>
      <c r="D63" s="6" t="n">
        <v>44200000</v>
      </c>
    </row>
    <row r="64">
      <c r="A64" s="4" t="inlineStr">
        <is>
          <t>Senior Notes | 6.25% senior unsecured notes due May 1, 2026</t>
        </is>
      </c>
    </row>
    <row r="65">
      <c r="A65" s="3" t="inlineStr">
        <is>
          <t>Debt Instrument [Line Items]</t>
        </is>
      </c>
    </row>
    <row r="66">
      <c r="A66" s="4" t="inlineStr">
        <is>
          <t>Stated interest rate (as percent)</t>
        </is>
      </c>
      <c r="B66" s="4" t="inlineStr">
        <is>
          <t>6.25%</t>
        </is>
      </c>
      <c r="D66" s="4" t="inlineStr">
        <is>
          <t>6.25%</t>
        </is>
      </c>
    </row>
    <row r="67">
      <c r="A67" s="4" t="inlineStr">
        <is>
          <t>Aggregate principal amount of debt repurchased</t>
        </is>
      </c>
      <c r="B67" s="6" t="n">
        <v>4900000</v>
      </c>
      <c r="D67" s="6" t="n">
        <v>4900000</v>
      </c>
    </row>
    <row r="68">
      <c r="A68" s="4" t="inlineStr">
        <is>
          <t>Revolving Credit Facility | Credit Facility</t>
        </is>
      </c>
    </row>
    <row r="69">
      <c r="A69" s="3" t="inlineStr">
        <is>
          <t>Debt Instrument [Line Items]</t>
        </is>
      </c>
    </row>
    <row r="70">
      <c r="A70" s="4" t="inlineStr">
        <is>
          <t>Line of credit facility amount</t>
        </is>
      </c>
      <c r="B70" s="5" t="n">
        <v>3000000000</v>
      </c>
      <c r="D70" s="6" t="n">
        <v>3000000000</v>
      </c>
    </row>
    <row r="71">
      <c r="A71" s="4" t="inlineStr">
        <is>
          <t>Debt maturity - number of days before maturity of senior unsecured notes</t>
        </is>
      </c>
      <c r="D71" s="4" t="inlineStr">
        <is>
          <t>90 days</t>
        </is>
      </c>
    </row>
    <row r="72">
      <c r="A72" s="4" t="inlineStr">
        <is>
          <t>Credit facility borrowing base</t>
        </is>
      </c>
      <c r="G72" s="6" t="n">
        <v>612500000</v>
      </c>
      <c r="H72" s="6" t="n">
        <v>625000000</v>
      </c>
      <c r="I72" s="6" t="n">
        <v>1300000000</v>
      </c>
    </row>
    <row r="73">
      <c r="A73" s="4" t="inlineStr">
        <is>
          <t>Line of credit facility, current borrowing capacity</t>
        </is>
      </c>
      <c r="H73" s="5" t="n">
        <v>625000000</v>
      </c>
      <c r="I73" s="6" t="n">
        <v>1100000000</v>
      </c>
    </row>
    <row r="74">
      <c r="A74" s="4" t="inlineStr">
        <is>
          <t>Line of credit facility, remaining borrowing capacity</t>
        </is>
      </c>
      <c r="B74" s="5" t="n">
        <v>38900000</v>
      </c>
      <c r="D74" s="6" t="n">
        <v>38900000</v>
      </c>
    </row>
    <row r="75">
      <c r="A75" s="4" t="inlineStr">
        <is>
          <t>Interest charges</t>
        </is>
      </c>
      <c r="B75" s="5" t="n">
        <v>1000000</v>
      </c>
      <c r="D75" s="5" t="n">
        <v>30300000</v>
      </c>
    </row>
    <row r="76">
      <c r="A76" s="4" t="inlineStr">
        <is>
          <t>Revolving Credit Facility | Credit Facility | Oasis Credit Facility</t>
        </is>
      </c>
    </row>
    <row r="77">
      <c r="A77" s="3" t="inlineStr">
        <is>
          <t>Debt Instrument [Line Items]</t>
        </is>
      </c>
    </row>
    <row r="78">
      <c r="A78" s="4" t="inlineStr">
        <is>
          <t>Total long-term debt</t>
        </is>
      </c>
      <c r="B78" s="5" t="n">
        <v>502000000</v>
      </c>
      <c r="D78" s="5" t="n">
        <v>502000000</v>
      </c>
    </row>
    <row r="79">
      <c r="A79" s="4" t="inlineStr">
        <is>
          <t>Line of credit facility, current borrowing capacity</t>
        </is>
      </c>
      <c r="B79" s="6" t="n">
        <v>612500000</v>
      </c>
      <c r="D79" s="6" t="n">
        <v>612500000</v>
      </c>
    </row>
    <row r="80">
      <c r="A80" s="4" t="inlineStr">
        <is>
          <t>Weighted average interest rate (as percent)</t>
        </is>
      </c>
      <c r="B80" s="4" t="inlineStr">
        <is>
          <t>3.40%</t>
        </is>
      </c>
      <c r="D80" s="4" t="inlineStr">
        <is>
          <t>3.40%</t>
        </is>
      </c>
    </row>
    <row r="81">
      <c r="A81" s="4" t="inlineStr">
        <is>
          <t>Letters of credit outstanding</t>
        </is>
      </c>
      <c r="B81" s="6" t="n">
        <v>71600000</v>
      </c>
      <c r="D81" s="6" t="n">
        <v>71600000</v>
      </c>
    </row>
    <row r="82">
      <c r="A82" s="4" t="inlineStr">
        <is>
          <t>Cash on hand threshold for prepayments</t>
        </is>
      </c>
      <c r="H82" s="6" t="n">
        <v>60000000</v>
      </c>
    </row>
    <row r="83">
      <c r="A83" s="4" t="inlineStr">
        <is>
          <t>Company's maximum ratio -Total Debt to EBITDA</t>
        </is>
      </c>
      <c r="H83" s="5" t="n">
        <v>4</v>
      </c>
    </row>
    <row r="84">
      <c r="A84" s="4" t="inlineStr">
        <is>
          <t>Revolving Credit Facility | Credit Facility | OMP Credit Facility</t>
        </is>
      </c>
    </row>
    <row r="85">
      <c r="A85" s="3" t="inlineStr">
        <is>
          <t>Debt Instrument [Line Items]</t>
        </is>
      </c>
    </row>
    <row r="86">
      <c r="A86" s="4" t="inlineStr">
        <is>
          <t>Total long-term debt</t>
        </is>
      </c>
      <c r="B86" s="5" t="n">
        <v>487500000</v>
      </c>
      <c r="D86" s="5" t="n">
        <v>487500000</v>
      </c>
    </row>
    <row r="87">
      <c r="A87" s="4" t="inlineStr">
        <is>
          <t>Credit facility borrowing base</t>
        </is>
      </c>
      <c r="B87" s="6" t="n">
        <v>575000000</v>
      </c>
      <c r="D87" s="6" t="n">
        <v>575000000</v>
      </c>
    </row>
    <row r="88">
      <c r="A88" s="4" t="inlineStr">
        <is>
          <t>Weighted average interest rate (as percent)</t>
        </is>
      </c>
      <c r="B88" s="4" t="inlineStr">
        <is>
          <t>1.90%</t>
        </is>
      </c>
      <c r="D88" s="4" t="inlineStr">
        <is>
          <t>1.90%</t>
        </is>
      </c>
    </row>
    <row r="89">
      <c r="A89" s="4" t="inlineStr">
        <is>
          <t>Line of credit facility, remaining borrowing capacity</t>
        </is>
      </c>
      <c r="B89" s="6" t="n">
        <v>87500000</v>
      </c>
      <c r="D89" s="6" t="n">
        <v>87500000</v>
      </c>
    </row>
    <row r="90">
      <c r="A90" s="4" t="inlineStr">
        <is>
          <t>Interest charges</t>
        </is>
      </c>
      <c r="B90" s="6" t="n">
        <v>2100000</v>
      </c>
      <c r="D90" s="6" t="n">
        <v>28000000</v>
      </c>
    </row>
    <row r="91">
      <c r="A91" s="4" t="inlineStr">
        <is>
          <t>Revolving Credit Facility | Credit Facility | OMP Credit Facility | Minimum</t>
        </is>
      </c>
    </row>
    <row r="92">
      <c r="A92" s="3" t="inlineStr">
        <is>
          <t>Debt Instrument [Line Items]</t>
        </is>
      </c>
    </row>
    <row r="93">
      <c r="A93" s="4" t="inlineStr">
        <is>
          <t>Commitment fee percentage</t>
        </is>
      </c>
      <c r="D93" s="4" t="inlineStr">
        <is>
          <t>0.375%</t>
        </is>
      </c>
    </row>
    <row r="94">
      <c r="A94" s="4" t="inlineStr">
        <is>
          <t>Revolving Credit Facility | Credit Facility | OMP Credit Facility | Maximum</t>
        </is>
      </c>
    </row>
    <row r="95">
      <c r="A95" s="3" t="inlineStr">
        <is>
          <t>Debt Instrument [Line Items]</t>
        </is>
      </c>
    </row>
    <row r="96">
      <c r="A96" s="4" t="inlineStr">
        <is>
          <t>Commitment fee percentage</t>
        </is>
      </c>
      <c r="D96" s="4" t="inlineStr">
        <is>
          <t>0.50%</t>
        </is>
      </c>
    </row>
    <row r="97">
      <c r="A97" s="4" t="inlineStr">
        <is>
          <t>Revolving Credit Facility | Credit Facility | Subsequent Event</t>
        </is>
      </c>
    </row>
    <row r="98">
      <c r="A98" s="3" t="inlineStr">
        <is>
          <t>Debt Instrument [Line Items]</t>
        </is>
      </c>
    </row>
    <row r="99">
      <c r="A99" s="4" t="inlineStr">
        <is>
          <t>Credit facility borrowing base</t>
        </is>
      </c>
      <c r="F99" s="6" t="n">
        <v>600000000</v>
      </c>
    </row>
    <row r="100">
      <c r="A100" s="4" t="inlineStr">
        <is>
          <t>Revolving Credit Facility | Swingline Loan</t>
        </is>
      </c>
    </row>
    <row r="101">
      <c r="A101" s="3" t="inlineStr">
        <is>
          <t>Debt Instrument [Line Items]</t>
        </is>
      </c>
    </row>
    <row r="102">
      <c r="A102" s="4" t="inlineStr">
        <is>
          <t>Credit facility borrowing base</t>
        </is>
      </c>
      <c r="H102" s="6" t="n">
        <v>100000000</v>
      </c>
      <c r="K102" s="6" t="n">
        <v>5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Long-Term Debt - Effects of Fourth Amendment (Details)</t>
        </is>
      </c>
      <c r="B1" s="2" t="inlineStr">
        <is>
          <t>Apr. 24, 2020</t>
        </is>
      </c>
    </row>
    <row r="2">
      <c r="A2" s="4" t="inlineStr">
        <is>
          <t>Less than 25%</t>
        </is>
      </c>
    </row>
    <row r="3">
      <c r="A3" s="3" t="inlineStr">
        <is>
          <t>Debt Instrument [Line Items]</t>
        </is>
      </c>
    </row>
    <row r="4">
      <c r="A4" s="4" t="inlineStr">
        <is>
          <t>Commitment fee rates (percent)</t>
        </is>
      </c>
      <c r="B4" s="4" t="inlineStr">
        <is>
          <t>0.50%</t>
        </is>
      </c>
    </row>
    <row r="5">
      <c r="A5" s="4" t="inlineStr">
        <is>
          <t>Greater than or equal to 25% but less than 50%</t>
        </is>
      </c>
    </row>
    <row r="6">
      <c r="A6" s="3" t="inlineStr">
        <is>
          <t>Debt Instrument [Line Items]</t>
        </is>
      </c>
    </row>
    <row r="7">
      <c r="A7" s="4" t="inlineStr">
        <is>
          <t>Commitment fee rates (percent)</t>
        </is>
      </c>
      <c r="B7" s="4" t="inlineStr">
        <is>
          <t>0.50%</t>
        </is>
      </c>
    </row>
    <row r="8">
      <c r="A8" s="4" t="inlineStr">
        <is>
          <t>Greater than or equal to 50% but less than 75%</t>
        </is>
      </c>
    </row>
    <row r="9">
      <c r="A9" s="3" t="inlineStr">
        <is>
          <t>Debt Instrument [Line Items]</t>
        </is>
      </c>
    </row>
    <row r="10">
      <c r="A10" s="4" t="inlineStr">
        <is>
          <t>Commitment fee rates (percent)</t>
        </is>
      </c>
      <c r="B10" s="4" t="inlineStr">
        <is>
          <t>0.50%</t>
        </is>
      </c>
    </row>
    <row r="11">
      <c r="A11" s="4" t="inlineStr">
        <is>
          <t>Greater than or equal to 75% but less than 90%</t>
        </is>
      </c>
    </row>
    <row r="12">
      <c r="A12" s="3" t="inlineStr">
        <is>
          <t>Debt Instrument [Line Items]</t>
        </is>
      </c>
    </row>
    <row r="13">
      <c r="A13" s="4" t="inlineStr">
        <is>
          <t>Commitment fee rates (percent)</t>
        </is>
      </c>
      <c r="B13" s="4" t="inlineStr">
        <is>
          <t>0.50%</t>
        </is>
      </c>
    </row>
    <row r="14">
      <c r="A14" s="4" t="inlineStr">
        <is>
          <t>Greater than or equal to 90%</t>
        </is>
      </c>
    </row>
    <row r="15">
      <c r="A15" s="3" t="inlineStr">
        <is>
          <t>Debt Instrument [Line Items]</t>
        </is>
      </c>
    </row>
    <row r="16">
      <c r="A16" s="4" t="inlineStr">
        <is>
          <t>Commitment fee rates (percent)</t>
        </is>
      </c>
      <c r="B16" s="4" t="inlineStr">
        <is>
          <t>0.50%</t>
        </is>
      </c>
    </row>
    <row r="17">
      <c r="A17" s="4" t="inlineStr">
        <is>
          <t>Minimum | Greater than or equal to 25% but less than 50%</t>
        </is>
      </c>
    </row>
    <row r="18">
      <c r="A18" s="3" t="inlineStr">
        <is>
          <t>Debt Instrument [Line Items]</t>
        </is>
      </c>
    </row>
    <row r="19">
      <c r="A19" s="4" t="inlineStr">
        <is>
          <t>Commitment utilization (percent)</t>
        </is>
      </c>
      <c r="B19" s="4" t="inlineStr">
        <is>
          <t>25.00%</t>
        </is>
      </c>
    </row>
    <row r="20">
      <c r="A20" s="4" t="inlineStr">
        <is>
          <t>Minimum | Greater than or equal to 50% but less than 75%</t>
        </is>
      </c>
    </row>
    <row r="21">
      <c r="A21" s="3" t="inlineStr">
        <is>
          <t>Debt Instrument [Line Items]</t>
        </is>
      </c>
    </row>
    <row r="22">
      <c r="A22" s="4" t="inlineStr">
        <is>
          <t>Commitment utilization (percent)</t>
        </is>
      </c>
      <c r="B22" s="4" t="inlineStr">
        <is>
          <t>50.00%</t>
        </is>
      </c>
    </row>
    <row r="23">
      <c r="A23" s="4" t="inlineStr">
        <is>
          <t>Minimum | Greater than or equal to 75% but less than 90%</t>
        </is>
      </c>
    </row>
    <row r="24">
      <c r="A24" s="3" t="inlineStr">
        <is>
          <t>Debt Instrument [Line Items]</t>
        </is>
      </c>
    </row>
    <row r="25">
      <c r="A25" s="4" t="inlineStr">
        <is>
          <t>Commitment utilization (percent)</t>
        </is>
      </c>
      <c r="B25" s="4" t="inlineStr">
        <is>
          <t>75.00%</t>
        </is>
      </c>
    </row>
    <row r="26">
      <c r="A26" s="4" t="inlineStr">
        <is>
          <t>Minimum | Greater than or equal to 90%</t>
        </is>
      </c>
    </row>
    <row r="27">
      <c r="A27" s="3" t="inlineStr">
        <is>
          <t>Debt Instrument [Line Items]</t>
        </is>
      </c>
    </row>
    <row r="28">
      <c r="A28" s="4" t="inlineStr">
        <is>
          <t>Commitment utilization (percent)</t>
        </is>
      </c>
      <c r="B28" s="4" t="inlineStr">
        <is>
          <t>90.00%</t>
        </is>
      </c>
    </row>
    <row r="29">
      <c r="A29" s="4" t="inlineStr">
        <is>
          <t>Maximum | Less than 25%</t>
        </is>
      </c>
    </row>
    <row r="30">
      <c r="A30" s="3" t="inlineStr">
        <is>
          <t>Debt Instrument [Line Items]</t>
        </is>
      </c>
    </row>
    <row r="31">
      <c r="A31" s="4" t="inlineStr">
        <is>
          <t>Commitment utilization (percent)</t>
        </is>
      </c>
      <c r="B31" s="4" t="inlineStr">
        <is>
          <t>25.00%</t>
        </is>
      </c>
    </row>
    <row r="32">
      <c r="A32" s="4" t="inlineStr">
        <is>
          <t>Maximum | Greater than or equal to 25% but less than 50%</t>
        </is>
      </c>
    </row>
    <row r="33">
      <c r="A33" s="3" t="inlineStr">
        <is>
          <t>Debt Instrument [Line Items]</t>
        </is>
      </c>
    </row>
    <row r="34">
      <c r="A34" s="4" t="inlineStr">
        <is>
          <t>Commitment utilization (percent)</t>
        </is>
      </c>
      <c r="B34" s="4" t="inlineStr">
        <is>
          <t>50.00%</t>
        </is>
      </c>
    </row>
    <row r="35">
      <c r="A35" s="4" t="inlineStr">
        <is>
          <t>Maximum | Greater than or equal to 50% but less than 75%</t>
        </is>
      </c>
    </row>
    <row r="36">
      <c r="A36" s="3" t="inlineStr">
        <is>
          <t>Debt Instrument [Line Items]</t>
        </is>
      </c>
    </row>
    <row r="37">
      <c r="A37" s="4" t="inlineStr">
        <is>
          <t>Commitment utilization (percent)</t>
        </is>
      </c>
      <c r="B37" s="4" t="inlineStr">
        <is>
          <t>75.00%</t>
        </is>
      </c>
    </row>
    <row r="38">
      <c r="A38" s="4" t="inlineStr">
        <is>
          <t>Maximum | Greater than or equal to 75% but less than 90%</t>
        </is>
      </c>
    </row>
    <row r="39">
      <c r="A39" s="3" t="inlineStr">
        <is>
          <t>Debt Instrument [Line Items]</t>
        </is>
      </c>
    </row>
    <row r="40">
      <c r="A40" s="4" t="inlineStr">
        <is>
          <t>Commitment utilization (percent)</t>
        </is>
      </c>
      <c r="B40" s="4" t="inlineStr">
        <is>
          <t>90.00%</t>
        </is>
      </c>
    </row>
    <row r="41">
      <c r="A41" s="4" t="inlineStr">
        <is>
          <t>ABR Loans or Swingline Loans | Less than 25% | ABR or Swingline</t>
        </is>
      </c>
    </row>
    <row r="42">
      <c r="A42" s="3" t="inlineStr">
        <is>
          <t>Debt Instrument [Line Items]</t>
        </is>
      </c>
    </row>
    <row r="43">
      <c r="A43" s="4" t="inlineStr">
        <is>
          <t>Spread on variable rate (percent)</t>
        </is>
      </c>
      <c r="B43" s="4" t="inlineStr">
        <is>
          <t>0.75%</t>
        </is>
      </c>
    </row>
    <row r="44">
      <c r="A44" s="4" t="inlineStr">
        <is>
          <t>ABR Loans or Swingline Loans | Greater than or equal to 25% but less than 50% | ABR or Swingline</t>
        </is>
      </c>
    </row>
    <row r="45">
      <c r="A45" s="3" t="inlineStr">
        <is>
          <t>Debt Instrument [Line Items]</t>
        </is>
      </c>
    </row>
    <row r="46">
      <c r="A46" s="4" t="inlineStr">
        <is>
          <t>Spread on variable rate (percent)</t>
        </is>
      </c>
      <c r="B46" s="4" t="inlineStr">
        <is>
          <t>1.00%</t>
        </is>
      </c>
    </row>
    <row r="47">
      <c r="A47" s="4" t="inlineStr">
        <is>
          <t>ABR Loans or Swingline Loans | Greater than or equal to 50% but less than 75% | ABR or Swingline</t>
        </is>
      </c>
    </row>
    <row r="48">
      <c r="A48" s="3" t="inlineStr">
        <is>
          <t>Debt Instrument [Line Items]</t>
        </is>
      </c>
    </row>
    <row r="49">
      <c r="A49" s="4" t="inlineStr">
        <is>
          <t>Spread on variable rate (percent)</t>
        </is>
      </c>
      <c r="B49" s="4" t="inlineStr">
        <is>
          <t>1.25%</t>
        </is>
      </c>
    </row>
    <row r="50">
      <c r="A50" s="4" t="inlineStr">
        <is>
          <t>ABR Loans or Swingline Loans | Greater than or equal to 75% but less than 90% | ABR or Swingline</t>
        </is>
      </c>
    </row>
    <row r="51">
      <c r="A51" s="3" t="inlineStr">
        <is>
          <t>Debt Instrument [Line Items]</t>
        </is>
      </c>
    </row>
    <row r="52">
      <c r="A52" s="4" t="inlineStr">
        <is>
          <t>Spread on variable rate (percent)</t>
        </is>
      </c>
      <c r="B52" s="4" t="inlineStr">
        <is>
          <t>1.50%</t>
        </is>
      </c>
    </row>
    <row r="53">
      <c r="A53" s="4" t="inlineStr">
        <is>
          <t>ABR Loans or Swingline Loans | Greater than or equal to 90% | ABR or Swingline</t>
        </is>
      </c>
    </row>
    <row r="54">
      <c r="A54" s="3" t="inlineStr">
        <is>
          <t>Debt Instrument [Line Items]</t>
        </is>
      </c>
    </row>
    <row r="55">
      <c r="A55" s="4" t="inlineStr">
        <is>
          <t>Spread on variable rate (percent)</t>
        </is>
      </c>
      <c r="B55" s="4" t="inlineStr">
        <is>
          <t>1.75%</t>
        </is>
      </c>
    </row>
    <row r="56">
      <c r="A56" s="4" t="inlineStr">
        <is>
          <t>Swingline Loan | Less than 25% | Eurodollar</t>
        </is>
      </c>
    </row>
    <row r="57">
      <c r="A57" s="3" t="inlineStr">
        <is>
          <t>Debt Instrument [Line Items]</t>
        </is>
      </c>
    </row>
    <row r="58">
      <c r="A58" s="4" t="inlineStr">
        <is>
          <t>Spread on variable rate (percent)</t>
        </is>
      </c>
      <c r="B58" s="4" t="inlineStr">
        <is>
          <t>2.25%</t>
        </is>
      </c>
    </row>
    <row r="59">
      <c r="A59" s="4" t="inlineStr">
        <is>
          <t>Swingline Loan | Greater than or equal to 25% but less than 50% | Eurodollar</t>
        </is>
      </c>
    </row>
    <row r="60">
      <c r="A60" s="3" t="inlineStr">
        <is>
          <t>Debt Instrument [Line Items]</t>
        </is>
      </c>
    </row>
    <row r="61">
      <c r="A61" s="4" t="inlineStr">
        <is>
          <t>Spread on variable rate (percent)</t>
        </is>
      </c>
      <c r="B61" s="4" t="inlineStr">
        <is>
          <t>2.50%</t>
        </is>
      </c>
    </row>
    <row r="62">
      <c r="A62" s="4" t="inlineStr">
        <is>
          <t>Swingline Loan | Greater than or equal to 50% but less than 75% | Eurodollar</t>
        </is>
      </c>
    </row>
    <row r="63">
      <c r="A63" s="3" t="inlineStr">
        <is>
          <t>Debt Instrument [Line Items]</t>
        </is>
      </c>
    </row>
    <row r="64">
      <c r="A64" s="4" t="inlineStr">
        <is>
          <t>Spread on variable rate (percent)</t>
        </is>
      </c>
      <c r="B64" s="4" t="inlineStr">
        <is>
          <t>2.75%</t>
        </is>
      </c>
    </row>
    <row r="65">
      <c r="A65" s="4" t="inlineStr">
        <is>
          <t>Swingline Loan | Greater than or equal to 75% but less than 90% | Eurodollar</t>
        </is>
      </c>
    </row>
    <row r="66">
      <c r="A66" s="3" t="inlineStr">
        <is>
          <t>Debt Instrument [Line Items]</t>
        </is>
      </c>
    </row>
    <row r="67">
      <c r="A67" s="4" t="inlineStr">
        <is>
          <t>Spread on variable rate (percent)</t>
        </is>
      </c>
      <c r="B67" s="4" t="inlineStr">
        <is>
          <t>3.00%</t>
        </is>
      </c>
    </row>
    <row r="68">
      <c r="A68" s="4" t="inlineStr">
        <is>
          <t>Swingline Loan | Greater than or equal to 90% | Eurodollar</t>
        </is>
      </c>
    </row>
    <row r="69">
      <c r="A69" s="3" t="inlineStr">
        <is>
          <t>Debt Instrument [Line Items]</t>
        </is>
      </c>
    </row>
    <row r="70">
      <c r="A70" s="4" t="inlineStr">
        <is>
          <t>Spread on variable rate (percent)</t>
        </is>
      </c>
      <c r="B70" s="4" t="inlineStr">
        <is>
          <t>3.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Changes in Asset Retirement Obligations (Details) $ in Thousands</t>
        </is>
      </c>
      <c r="B1" s="2" t="inlineStr">
        <is>
          <t>6 Months Ended</t>
        </is>
      </c>
    </row>
    <row r="2">
      <c r="B2" s="2" t="inlineStr">
        <is>
          <t>Jun. 30, 2020USD ($)</t>
        </is>
      </c>
    </row>
    <row r="3">
      <c r="A3" s="3" t="inlineStr">
        <is>
          <t>Asset Retirement Obligation, Roll Forward Analysis [Roll Forward]</t>
        </is>
      </c>
    </row>
    <row r="4">
      <c r="A4" s="4" t="inlineStr">
        <is>
          <t>Balance at beginning of period</t>
        </is>
      </c>
      <c r="B4" s="6" t="n">
        <v>56784</v>
      </c>
    </row>
    <row r="5">
      <c r="A5" s="4" t="inlineStr">
        <is>
          <t>Liabilities incurred during period</t>
        </is>
      </c>
      <c r="B5" s="5" t="n">
        <v>508</v>
      </c>
    </row>
    <row r="6">
      <c r="A6" s="4" t="inlineStr">
        <is>
          <t>Liabilities settled during period</t>
        </is>
      </c>
      <c r="B6" s="5" t="n">
        <v>-196</v>
      </c>
    </row>
    <row r="7">
      <c r="A7" s="4" t="inlineStr">
        <is>
          <t>Accretion expense during period</t>
        </is>
      </c>
      <c r="B7" s="5" t="n">
        <v>1545</v>
      </c>
    </row>
    <row r="8">
      <c r="A8" s="4" t="inlineStr">
        <is>
          <t>Balance at end of period</t>
        </is>
      </c>
      <c r="B8" s="6" t="n">
        <v>586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Jun. 30, 2020USD ($)</t>
        </is>
      </c>
    </row>
    <row r="2">
      <c r="A2" s="3" t="inlineStr">
        <is>
          <t>Asset Retirement Obligation Disclosure [Abstract]</t>
        </is>
      </c>
    </row>
    <row r="3">
      <c r="A3" s="4" t="inlineStr">
        <is>
          <t>Total asset retirement obligations, current portion</t>
        </is>
      </c>
      <c r="B3" s="8"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 (as percent)</t>
        </is>
      </c>
      <c r="B4" s="4" t="inlineStr">
        <is>
          <t>2.70%</t>
        </is>
      </c>
      <c r="C4" s="4" t="inlineStr">
        <is>
          <t>19.30%</t>
        </is>
      </c>
      <c r="D4" s="4" t="inlineStr">
        <is>
          <t>5.50%</t>
        </is>
      </c>
      <c r="E4" s="4" t="inlineStr">
        <is>
          <t>(17.70%)</t>
        </is>
      </c>
    </row>
    <row r="5">
      <c r="A5" s="4" t="inlineStr">
        <is>
          <t>Pre-tax income (loss)</t>
        </is>
      </c>
      <c r="B5" s="6" t="n">
        <v>-91962</v>
      </c>
      <c r="C5" s="6" t="n">
        <v>63414</v>
      </c>
      <c r="D5" s="6" t="n">
        <v>-4680975</v>
      </c>
      <c r="E5" s="6" t="n">
        <v>-48267</v>
      </c>
    </row>
    <row r="6">
      <c r="A6" s="4" t="inlineStr">
        <is>
          <t>Increase in valuation allowance</t>
        </is>
      </c>
      <c r="D6" s="5" t="n">
        <v>22900</v>
      </c>
    </row>
    <row r="7">
      <c r="A7" s="4" t="inlineStr">
        <is>
          <t>Valuation allowance</t>
        </is>
      </c>
      <c r="B7" s="6" t="n">
        <v>853400</v>
      </c>
      <c r="D7" s="6" t="n">
        <v>853400</v>
      </c>
      <c r="F7" s="6" t="n">
        <v>2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luding non-controlling interests</t>
        </is>
      </c>
      <c r="B4" s="6" t="n">
        <v>-4423624</v>
      </c>
      <c r="C4" s="6" t="n">
        <v>-56804</v>
      </c>
    </row>
    <row r="5">
      <c r="A5" s="3" t="inlineStr">
        <is>
          <t>Adjustments to reconcile net loss including non-controlling interests to net cash provided by operating activities:</t>
        </is>
      </c>
    </row>
    <row r="6">
      <c r="A6" s="4" t="inlineStr">
        <is>
          <t>Depreciation, depletion and amortization</t>
        </is>
      </c>
      <c r="B6" s="5" t="n">
        <v>236885</v>
      </c>
      <c r="C6" s="5" t="n">
        <v>367191</v>
      </c>
    </row>
    <row r="7">
      <c r="A7" s="4" t="inlineStr">
        <is>
          <t>Gain on extinguishment of debt</t>
        </is>
      </c>
      <c r="B7" s="5" t="n">
        <v>-83887</v>
      </c>
      <c r="C7" s="5" t="n">
        <v>0</v>
      </c>
    </row>
    <row r="8">
      <c r="A8" s="4" t="inlineStr">
        <is>
          <t>(Gain) loss on sale of properties</t>
        </is>
      </c>
      <c r="B8" s="5" t="n">
        <v>-10179</v>
      </c>
      <c r="C8" s="5" t="n">
        <v>3198</v>
      </c>
    </row>
    <row r="9">
      <c r="A9" s="4" t="inlineStr">
        <is>
          <t>Impairment</t>
        </is>
      </c>
      <c r="B9" s="5" t="n">
        <v>4825997</v>
      </c>
      <c r="C9" s="5" t="n">
        <v>653</v>
      </c>
    </row>
    <row r="10">
      <c r="A10" s="4" t="inlineStr">
        <is>
          <t>Deferred income taxes</t>
        </is>
      </c>
      <c r="B10" s="5" t="n">
        <v>-257315</v>
      </c>
      <c r="C10" s="5" t="n">
        <v>8617</v>
      </c>
    </row>
    <row r="11">
      <c r="A11" s="4" t="inlineStr">
        <is>
          <t>Derivative instruments</t>
        </is>
      </c>
      <c r="B11" s="5" t="n">
        <v>-248135</v>
      </c>
      <c r="C11" s="5" t="n">
        <v>82862</v>
      </c>
    </row>
    <row r="12">
      <c r="A12" s="4" t="inlineStr">
        <is>
          <t>Equity-based compensation expenses</t>
        </is>
      </c>
      <c r="B12" s="5" t="n">
        <v>11697</v>
      </c>
      <c r="C12" s="5" t="n">
        <v>17924</v>
      </c>
    </row>
    <row r="13">
      <c r="A13" s="4" t="inlineStr">
        <is>
          <t>Deferred financing costs amortization and other</t>
        </is>
      </c>
      <c r="B13" s="5" t="n">
        <v>16755</v>
      </c>
      <c r="C13" s="5" t="n">
        <v>12245</v>
      </c>
    </row>
    <row r="14">
      <c r="A14" s="3" t="inlineStr">
        <is>
          <t>Working capital and other changes:</t>
        </is>
      </c>
    </row>
    <row r="15">
      <c r="A15" s="4" t="inlineStr">
        <is>
          <t>Change in accounts receivable, net</t>
        </is>
      </c>
      <c r="B15" s="5" t="n">
        <v>167871</v>
      </c>
      <c r="C15" s="5" t="n">
        <v>-12914</v>
      </c>
    </row>
    <row r="16">
      <c r="A16" s="4" t="inlineStr">
        <is>
          <t>Change in inventory</t>
        </is>
      </c>
      <c r="B16" s="5" t="n">
        <v>-8739</v>
      </c>
      <c r="C16" s="5" t="n">
        <v>3029</v>
      </c>
    </row>
    <row r="17">
      <c r="A17" s="4" t="inlineStr">
        <is>
          <t>Change in prepaid expenses</t>
        </is>
      </c>
      <c r="B17" s="5" t="n">
        <v>-7465</v>
      </c>
      <c r="C17" s="5" t="n">
        <v>3918</v>
      </c>
    </row>
    <row r="18">
      <c r="A18" s="4" t="inlineStr">
        <is>
          <t>Change in accounts payable, interest payable and accrued liabilities</t>
        </is>
      </c>
      <c r="B18" s="5" t="n">
        <v>-156668</v>
      </c>
      <c r="C18" s="5" t="n">
        <v>-36514</v>
      </c>
    </row>
    <row r="19">
      <c r="A19" s="4" t="inlineStr">
        <is>
          <t>Change in other assets and liabilities, net</t>
        </is>
      </c>
      <c r="B19" s="5" t="n">
        <v>-3298</v>
      </c>
      <c r="C19" s="5" t="n">
        <v>-4473</v>
      </c>
    </row>
    <row r="20">
      <c r="A20" s="4" t="inlineStr">
        <is>
          <t>Net cash provided by operating activities</t>
        </is>
      </c>
      <c r="B20" s="5" t="n">
        <v>59895</v>
      </c>
      <c r="C20" s="5" t="n">
        <v>388932</v>
      </c>
    </row>
    <row r="21">
      <c r="A21" s="3" t="inlineStr">
        <is>
          <t>Cash flows from investing activities:</t>
        </is>
      </c>
    </row>
    <row r="22">
      <c r="A22" s="4" t="inlineStr">
        <is>
          <t>Capital expenditures</t>
        </is>
      </c>
      <c r="B22" s="5" t="n">
        <v>-270283</v>
      </c>
      <c r="C22" s="5" t="n">
        <v>-525501</v>
      </c>
    </row>
    <row r="23">
      <c r="A23" s="4" t="inlineStr">
        <is>
          <t>Acquisitions</t>
        </is>
      </c>
      <c r="B23" s="5" t="n">
        <v>0</v>
      </c>
      <c r="C23" s="5" t="n">
        <v>-5781</v>
      </c>
    </row>
    <row r="24">
      <c r="A24" s="4" t="inlineStr">
        <is>
          <t>Proceeds from sale of properties</t>
        </is>
      </c>
      <c r="B24" s="5" t="n">
        <v>13780</v>
      </c>
      <c r="C24" s="5" t="n">
        <v>0</v>
      </c>
    </row>
    <row r="25">
      <c r="A25" s="4" t="inlineStr">
        <is>
          <t>Derivative settlements</t>
        </is>
      </c>
      <c r="B25" s="5" t="n">
        <v>144069</v>
      </c>
      <c r="C25" s="5" t="n">
        <v>3629</v>
      </c>
    </row>
    <row r="26">
      <c r="A26" s="4" t="inlineStr">
        <is>
          <t>Net cash used in investing activities</t>
        </is>
      </c>
      <c r="B26" s="5" t="n">
        <v>-112434</v>
      </c>
      <c r="C26" s="5" t="n">
        <v>-527653</v>
      </c>
    </row>
    <row r="27">
      <c r="A27" s="3" t="inlineStr">
        <is>
          <t>Cash flows from financing activities:</t>
        </is>
      </c>
    </row>
    <row r="28">
      <c r="A28" s="4" t="inlineStr">
        <is>
          <t>Proceeds from Revolving Credit Facilities</t>
        </is>
      </c>
      <c r="B28" s="5" t="n">
        <v>577000</v>
      </c>
      <c r="C28" s="5" t="n">
        <v>1178000</v>
      </c>
    </row>
    <row r="29">
      <c r="A29" s="4" t="inlineStr">
        <is>
          <t>Principal payments on Revolving Credit Facilities</t>
        </is>
      </c>
      <c r="B29" s="5" t="n">
        <v>-383000</v>
      </c>
      <c r="C29" s="5" t="n">
        <v>-1025000</v>
      </c>
    </row>
    <row r="30">
      <c r="A30" s="4" t="inlineStr">
        <is>
          <t>Repurchase of senior unsecured notes</t>
        </is>
      </c>
      <c r="B30" s="5" t="n">
        <v>-68040</v>
      </c>
      <c r="C30" s="5" t="n">
        <v>0</v>
      </c>
    </row>
    <row r="31">
      <c r="A31" s="4" t="inlineStr">
        <is>
          <t>Deferred financing costs</t>
        </is>
      </c>
      <c r="B31" s="5" t="n">
        <v>-102</v>
      </c>
      <c r="C31" s="5" t="n">
        <v>-482</v>
      </c>
    </row>
    <row r="32">
      <c r="A32" s="4" t="inlineStr">
        <is>
          <t>Purchases of treasury stock</t>
        </is>
      </c>
      <c r="B32" s="5" t="n">
        <v>-2626</v>
      </c>
      <c r="C32" s="5" t="n">
        <v>-4305</v>
      </c>
    </row>
    <row r="33">
      <c r="A33" s="4" t="inlineStr">
        <is>
          <t>Distributions to non-controlling interests</t>
        </is>
      </c>
      <c r="B33" s="5" t="n">
        <v>-12042</v>
      </c>
      <c r="C33" s="5" t="n">
        <v>-10093</v>
      </c>
    </row>
    <row r="34">
      <c r="A34" s="4" t="inlineStr">
        <is>
          <t>Payments on finance lease liabilities</t>
        </is>
      </c>
      <c r="B34" s="5" t="n">
        <v>-1262</v>
      </c>
      <c r="C34" s="5" t="n">
        <v>-941</v>
      </c>
    </row>
    <row r="35">
      <c r="A35" s="4" t="inlineStr">
        <is>
          <t>Other</t>
        </is>
      </c>
      <c r="B35" s="5" t="n">
        <v>0</v>
      </c>
      <c r="C35" s="5" t="n">
        <v>-390</v>
      </c>
    </row>
    <row r="36">
      <c r="A36" s="4" t="inlineStr">
        <is>
          <t>Net cash provided by financing activities</t>
        </is>
      </c>
      <c r="B36" s="5" t="n">
        <v>109928</v>
      </c>
      <c r="C36" s="5" t="n">
        <v>136789</v>
      </c>
    </row>
    <row r="37">
      <c r="A37" s="4" t="inlineStr">
        <is>
          <t>Increase (decrease) in cash and cash equivalents</t>
        </is>
      </c>
      <c r="B37" s="5" t="n">
        <v>57389</v>
      </c>
      <c r="C37" s="5" t="n">
        <v>-1932</v>
      </c>
    </row>
    <row r="38">
      <c r="A38" s="3" t="inlineStr">
        <is>
          <t>Cash and cash equivalents:</t>
        </is>
      </c>
    </row>
    <row r="39">
      <c r="A39" s="4" t="inlineStr">
        <is>
          <t>Beginning of period</t>
        </is>
      </c>
      <c r="B39" s="5" t="n">
        <v>20019</v>
      </c>
      <c r="C39" s="5" t="n">
        <v>22190</v>
      </c>
    </row>
    <row r="40">
      <c r="A40" s="4" t="inlineStr">
        <is>
          <t>End of period</t>
        </is>
      </c>
      <c r="B40" s="5" t="n">
        <v>77408</v>
      </c>
      <c r="C40" s="5" t="n">
        <v>20258</v>
      </c>
    </row>
    <row r="41">
      <c r="A41" s="3" t="inlineStr">
        <is>
          <t>Supplemental non-cash transactions:</t>
        </is>
      </c>
    </row>
    <row r="42">
      <c r="A42" s="4" t="inlineStr">
        <is>
          <t>Change in accrued capital expenditures</t>
        </is>
      </c>
      <c r="B42" s="5" t="n">
        <v>-60655</v>
      </c>
      <c r="C42" s="5" t="n">
        <v>-30598</v>
      </c>
    </row>
    <row r="43">
      <c r="A43" s="4" t="inlineStr">
        <is>
          <t>Change in asset retirement obligations</t>
        </is>
      </c>
      <c r="B43" s="6" t="n">
        <v>2039</v>
      </c>
      <c r="C43" s="6" t="n">
        <v>38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0" customWidth="1" min="5" max="5"/>
    <col width="21" customWidth="1" min="6" max="6"/>
  </cols>
  <sheetData>
    <row r="1">
      <c r="A1" s="1" t="inlineStr">
        <is>
          <t>Equity-Based Compensation - Additional Information (Details) $ in Thousands</t>
        </is>
      </c>
      <c r="B1" s="2" t="inlineStr">
        <is>
          <t>1 Months Ended</t>
        </is>
      </c>
      <c r="C1" s="2" t="inlineStr">
        <is>
          <t>3 Months Ended</t>
        </is>
      </c>
      <c r="E1" s="2" t="inlineStr">
        <is>
          <t>6 Months Ended</t>
        </is>
      </c>
    </row>
    <row r="2">
      <c r="B2" s="2" t="inlineStr">
        <is>
          <t>Jun. 30, 2020USD ($)shares</t>
        </is>
      </c>
      <c r="C2" s="2" t="inlineStr">
        <is>
          <t>Jun. 30, 2020USD ($)shares</t>
        </is>
      </c>
      <c r="D2" s="2" t="inlineStr">
        <is>
          <t>Jun. 30, 2019USD ($)</t>
        </is>
      </c>
      <c r="E2" s="2" t="inlineStr">
        <is>
          <t>Jun. 30, 2020USD ($)dayshares</t>
        </is>
      </c>
      <c r="F2" s="2" t="inlineStr">
        <is>
          <t>Jun. 30, 2019USD ($)</t>
        </is>
      </c>
    </row>
    <row r="3">
      <c r="A3" s="3" t="inlineStr">
        <is>
          <t>Share-based Compensation Arrangement by Share-based Payment Award [Line Items]</t>
        </is>
      </c>
    </row>
    <row r="4">
      <c r="A4" s="4" t="inlineStr">
        <is>
          <t>Equity-based compensation expense (benefit)</t>
        </is>
      </c>
      <c r="C4" s="6" t="n">
        <v>4890</v>
      </c>
      <c r="D4" s="6" t="n">
        <v>8911</v>
      </c>
      <c r="E4" s="6" t="n">
        <v>11697</v>
      </c>
      <c r="F4" s="6" t="n">
        <v>17924</v>
      </c>
    </row>
    <row r="5">
      <c r="A5" s="4" t="inlineStr">
        <is>
          <t>Right to received shares of common stock (in shares) | shares</t>
        </is>
      </c>
      <c r="B5" s="5" t="n">
        <v>1</v>
      </c>
      <c r="C5" s="5" t="n">
        <v>1</v>
      </c>
      <c r="E5" s="5" t="n">
        <v>1</v>
      </c>
    </row>
    <row r="6">
      <c r="A6" s="4" t="inlineStr">
        <is>
          <t>Restricted Stock</t>
        </is>
      </c>
    </row>
    <row r="7">
      <c r="A7" s="3" t="inlineStr">
        <is>
          <t>Share-based Compensation Arrangement by Share-based Payment Award [Line Items]</t>
        </is>
      </c>
    </row>
    <row r="8">
      <c r="A8" s="4" t="inlineStr">
        <is>
          <t>Equity-based compensation expense (benefit)</t>
        </is>
      </c>
      <c r="C8" s="6" t="n">
        <v>3000</v>
      </c>
      <c r="D8" s="5" t="n">
        <v>6300</v>
      </c>
      <c r="E8" s="6" t="n">
        <v>7400</v>
      </c>
      <c r="F8" s="5" t="n">
        <v>12600</v>
      </c>
    </row>
    <row r="9">
      <c r="A9" s="4" t="inlineStr">
        <is>
          <t>Award vesting period</t>
        </is>
      </c>
      <c r="E9" s="4" t="inlineStr">
        <is>
          <t>3 years</t>
        </is>
      </c>
    </row>
    <row r="10">
      <c r="A10" s="4" t="inlineStr">
        <is>
          <t>Performance Share Unit Awards</t>
        </is>
      </c>
    </row>
    <row r="11">
      <c r="A11" s="3" t="inlineStr">
        <is>
          <t>Share-based Compensation Arrangement by Share-based Payment Award [Line Items]</t>
        </is>
      </c>
    </row>
    <row r="12">
      <c r="A12" s="4" t="inlineStr">
        <is>
          <t>Equity-based compensation expense (benefit)</t>
        </is>
      </c>
      <c r="C12" s="6" t="n">
        <v>1900</v>
      </c>
      <c r="D12" s="5" t="n">
        <v>2500</v>
      </c>
      <c r="E12" s="6" t="n">
        <v>4100</v>
      </c>
      <c r="F12" s="5" t="n">
        <v>5000</v>
      </c>
    </row>
    <row r="13">
      <c r="A13" s="4" t="inlineStr">
        <is>
          <t>Right to received shares of common stock (in shares) | shares</t>
        </is>
      </c>
      <c r="B13" s="5" t="n">
        <v>1</v>
      </c>
      <c r="C13" s="5" t="n">
        <v>1</v>
      </c>
      <c r="E13" s="5" t="n">
        <v>1</v>
      </c>
    </row>
    <row r="14">
      <c r="A14" s="4" t="inlineStr">
        <is>
          <t>Number of trading days | day</t>
        </is>
      </c>
      <c r="E14" s="5" t="n">
        <v>30</v>
      </c>
    </row>
    <row r="15">
      <c r="A15" s="4" t="inlineStr">
        <is>
          <t>Performance Share Unit Awards | Minimum</t>
        </is>
      </c>
    </row>
    <row r="16">
      <c r="A16" s="3" t="inlineStr">
        <is>
          <t>Share-based Compensation Arrangement by Share-based Payment Award [Line Items]</t>
        </is>
      </c>
    </row>
    <row r="17">
      <c r="A17" s="4" t="inlineStr">
        <is>
          <t>PSU granted percentage of earnings (as a percent)</t>
        </is>
      </c>
      <c r="E17" s="4" t="inlineStr">
        <is>
          <t>0.00%</t>
        </is>
      </c>
    </row>
    <row r="18">
      <c r="A18" s="4" t="inlineStr">
        <is>
          <t>Performance Share Unit Awards | Maximum</t>
        </is>
      </c>
    </row>
    <row r="19">
      <c r="A19" s="3" t="inlineStr">
        <is>
          <t>Share-based Compensation Arrangement by Share-based Payment Award [Line Items]</t>
        </is>
      </c>
    </row>
    <row r="20">
      <c r="A20" s="4" t="inlineStr">
        <is>
          <t>PSU granted percentage of earnings (as a percent)</t>
        </is>
      </c>
      <c r="E20" s="4" t="inlineStr">
        <is>
          <t>240.00%</t>
        </is>
      </c>
    </row>
    <row r="21">
      <c r="A21" s="4" t="inlineStr">
        <is>
          <t>Phantom Units</t>
        </is>
      </c>
    </row>
    <row r="22">
      <c r="A22" s="3" t="inlineStr">
        <is>
          <t>Share-based Compensation Arrangement by Share-based Payment Award [Line Items]</t>
        </is>
      </c>
    </row>
    <row r="23">
      <c r="A23" s="4" t="inlineStr">
        <is>
          <t>Award vesting period</t>
        </is>
      </c>
      <c r="E23" s="4" t="inlineStr">
        <is>
          <t>3 years</t>
        </is>
      </c>
    </row>
    <row r="24">
      <c r="A24" s="4" t="inlineStr">
        <is>
          <t>Restricted Stock Units (RSUs)</t>
        </is>
      </c>
    </row>
    <row r="25">
      <c r="A25" s="3" t="inlineStr">
        <is>
          <t>Share-based Compensation Arrangement by Share-based Payment Award [Line Items]</t>
        </is>
      </c>
    </row>
    <row r="26">
      <c r="A26" s="4" t="inlineStr">
        <is>
          <t>Award vesting period</t>
        </is>
      </c>
      <c r="E26" s="4" t="inlineStr">
        <is>
          <t>1 year</t>
        </is>
      </c>
    </row>
    <row r="27">
      <c r="A27" s="4" t="inlineStr">
        <is>
          <t>Oasis Midstream Partners, LP | Phantom Units</t>
        </is>
      </c>
    </row>
    <row r="28">
      <c r="A28" s="3" t="inlineStr">
        <is>
          <t>Share-based Compensation Arrangement by Share-based Payment Award [Line Items]</t>
        </is>
      </c>
    </row>
    <row r="29">
      <c r="A29" s="4" t="inlineStr">
        <is>
          <t>Equity-based compensation expense (benefit)</t>
        </is>
      </c>
      <c r="C29" s="6" t="n">
        <v>400</v>
      </c>
      <c r="D29" s="5" t="n">
        <v>800</v>
      </c>
      <c r="E29" s="6" t="n">
        <v>-200</v>
      </c>
      <c r="F29" s="5" t="n">
        <v>1500</v>
      </c>
    </row>
    <row r="30">
      <c r="A30" s="4" t="inlineStr">
        <is>
          <t>OMP General Partner LLC | Restricted Stock Units (RSUs)</t>
        </is>
      </c>
    </row>
    <row r="31">
      <c r="A31" s="3" t="inlineStr">
        <is>
          <t>Share-based Compensation Arrangement by Share-based Payment Award [Line Items]</t>
        </is>
      </c>
    </row>
    <row r="32">
      <c r="A32" s="4" t="inlineStr">
        <is>
          <t>Equity-based compensation expense (benefit)</t>
        </is>
      </c>
      <c r="C32" s="6" t="n">
        <v>100</v>
      </c>
      <c r="D32" s="6" t="n">
        <v>100</v>
      </c>
      <c r="E32" s="6" t="n">
        <v>100</v>
      </c>
      <c r="F32" s="6" t="n">
        <v>200</v>
      </c>
    </row>
    <row r="33">
      <c r="A33" s="4" t="inlineStr">
        <is>
          <t>2020 Incentive Compensation Program</t>
        </is>
      </c>
    </row>
    <row r="34">
      <c r="A34" s="3" t="inlineStr">
        <is>
          <t>Share-based Compensation Arrangement by Share-based Payment Award [Line Items]</t>
        </is>
      </c>
    </row>
    <row r="35">
      <c r="A35" s="4" t="inlineStr">
        <is>
          <t>Payments made under the Incentive Compensation Program</t>
        </is>
      </c>
      <c r="B35" s="6" t="n">
        <v>15600</v>
      </c>
    </row>
    <row r="36">
      <c r="A36" s="4" t="inlineStr">
        <is>
          <t>Percentage of target amount under the Incentive Compensation Program paid (percent)</t>
        </is>
      </c>
      <c r="B36" s="4" t="inlineStr">
        <is>
          <t>50.00%</t>
        </is>
      </c>
      <c r="C36" s="4" t="inlineStr">
        <is>
          <t>50.00%</t>
        </is>
      </c>
      <c r="E36" s="4" t="inlineStr">
        <is>
          <t>50.00%</t>
        </is>
      </c>
    </row>
    <row r="37">
      <c r="A37" s="4" t="inlineStr">
        <is>
          <t>Expected payment period for remainder of payments</t>
        </is>
      </c>
      <c r="E37" s="4" t="inlineStr">
        <is>
          <t>12 months</t>
        </is>
      </c>
    </row>
    <row r="38">
      <c r="A38" s="4" t="inlineStr">
        <is>
          <t>Capitalized after-tax value of cash incentives paid</t>
        </is>
      </c>
      <c r="B38" s="6" t="n">
        <v>8800</v>
      </c>
      <c r="C38" s="6" t="n">
        <v>8800</v>
      </c>
      <c r="E38" s="6" t="n">
        <v>8800</v>
      </c>
    </row>
    <row r="39">
      <c r="A39" s="4" t="inlineStr">
        <is>
          <t>Equity-based compensation expense (benefit)</t>
        </is>
      </c>
      <c r="C39" s="5" t="n">
        <v>400</v>
      </c>
      <c r="E39" s="5" t="n">
        <v>400</v>
      </c>
    </row>
    <row r="40">
      <c r="A40" s="4" t="inlineStr">
        <is>
          <t>2020 Incentive Compensation Program | Officers and Certain Other Senior Employees</t>
        </is>
      </c>
    </row>
    <row r="41">
      <c r="A41" s="3" t="inlineStr">
        <is>
          <t>Share-based Compensation Arrangement by Share-based Payment Award [Line Items]</t>
        </is>
      </c>
    </row>
    <row r="42">
      <c r="A42" s="4" t="inlineStr">
        <is>
          <t>Amount expenses for cash incentives paid not subject to clawback provisions</t>
        </is>
      </c>
      <c r="C42" s="5" t="n">
        <v>4100</v>
      </c>
      <c r="E42" s="5" t="n">
        <v>4100</v>
      </c>
    </row>
    <row r="43">
      <c r="A43" s="4" t="inlineStr">
        <is>
          <t>2020 Incentive Compensation Program | All Other Employees</t>
        </is>
      </c>
    </row>
    <row r="44">
      <c r="A44" s="3" t="inlineStr">
        <is>
          <t>Share-based Compensation Arrangement by Share-based Payment Award [Line Items]</t>
        </is>
      </c>
    </row>
    <row r="45">
      <c r="A45" s="4" t="inlineStr">
        <is>
          <t>Payments made under the Incentive Compensation Program</t>
        </is>
      </c>
      <c r="B45" s="6" t="n">
        <v>2700</v>
      </c>
    </row>
    <row r="46">
      <c r="A46" s="4" t="inlineStr">
        <is>
          <t>Excess of cash retention payments over amounts previously recognized</t>
        </is>
      </c>
      <c r="C46" s="6" t="n">
        <v>2100</v>
      </c>
      <c r="E46" s="6" t="n">
        <v>21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ized Information Related to Awards (Details)</t>
        </is>
      </c>
      <c r="B1" s="2" t="inlineStr">
        <is>
          <t>6 Months Ended</t>
        </is>
      </c>
    </row>
    <row r="2">
      <c r="B2" s="2" t="inlineStr">
        <is>
          <t>Jun. 30, 2020$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shares outstanding, beginning of period (shares) | shares</t>
        </is>
      </c>
      <c r="B5" s="5" t="n">
        <v>5736167</v>
      </c>
    </row>
    <row r="6">
      <c r="A6" s="4" t="inlineStr">
        <is>
          <t>Granted (shares) | shares</t>
        </is>
      </c>
      <c r="B6" s="5" t="n">
        <v>3516579</v>
      </c>
    </row>
    <row r="7">
      <c r="A7" s="4" t="inlineStr">
        <is>
          <t>Vested (shares) | shares</t>
        </is>
      </c>
      <c r="B7" s="5" t="n">
        <v>-3332604</v>
      </c>
    </row>
    <row r="8">
      <c r="A8" s="4" t="inlineStr">
        <is>
          <t>Forfeited (shares) | shares</t>
        </is>
      </c>
      <c r="B8" s="5" t="n">
        <v>-3174094</v>
      </c>
    </row>
    <row r="9">
      <c r="A9" s="4" t="inlineStr">
        <is>
          <t>Nonvested shares outstanding, end of period (shares) | shares</t>
        </is>
      </c>
      <c r="B9" s="5" t="n">
        <v>2746048</v>
      </c>
    </row>
    <row r="10">
      <c r="A10" s="3" t="inlineStr">
        <is>
          <t>Share-based Compensation Arrangement by Share-based Payment Award, Equity Instruments Other than Options, Nonvested, Weighted Average Grant Date Fair Value [Abstract]</t>
        </is>
      </c>
    </row>
    <row r="11">
      <c r="A11" s="4" t="inlineStr">
        <is>
          <t>Nonvested shares outstanding, beginning of period, weighted average grant date fair value (dollars per share) | $ / shares</t>
        </is>
      </c>
      <c r="B11" s="7" t="n">
        <v>8.77</v>
      </c>
    </row>
    <row r="12">
      <c r="A12" s="4" t="inlineStr">
        <is>
          <t>Granted, weighted average grant date fair value (dollars per share) | $ / shares</t>
        </is>
      </c>
      <c r="B12" s="10" t="n">
        <v>3.06</v>
      </c>
    </row>
    <row r="13">
      <c r="A13" s="4" t="inlineStr">
        <is>
          <t>Vested, weighted average grant date fair value (dollars per share) | $ / shares</t>
        </is>
      </c>
      <c r="B13" s="10" t="n">
        <v>6.64</v>
      </c>
    </row>
    <row r="14">
      <c r="A14" s="4" t="inlineStr">
        <is>
          <t>Forfeited, weighted average grant date fair value (dollars per share) | $ / shares</t>
        </is>
      </c>
      <c r="B14" s="10" t="n">
        <v>3.17</v>
      </c>
    </row>
    <row r="15">
      <c r="A15" s="4" t="inlineStr">
        <is>
          <t>Nonvested shares outstanding, end of period, weighted average grant date fair value (dollars per share) | $ / shares</t>
        </is>
      </c>
      <c r="B15" s="7" t="n">
        <v>9.470000000000001</v>
      </c>
    </row>
    <row r="16">
      <c r="A16" s="4" t="inlineStr">
        <is>
          <t>Performance Share Unit Awards</t>
        </is>
      </c>
    </row>
    <row r="17">
      <c r="A17" s="3" t="inlineStr">
        <is>
          <t>Share-based Compensation Arrangement by Share-based Payment Award, Equity Instruments Other than Options, Nonvested, Number of Shares [Roll Forward]</t>
        </is>
      </c>
    </row>
    <row r="18">
      <c r="A18" s="4" t="inlineStr">
        <is>
          <t>Nonvested shares outstanding, beginning of period (shares) | shares</t>
        </is>
      </c>
      <c r="B18" s="5" t="n">
        <v>3027224</v>
      </c>
    </row>
    <row r="19">
      <c r="A19" s="4" t="inlineStr">
        <is>
          <t>Granted (shares) | shares</t>
        </is>
      </c>
      <c r="B19" s="5" t="n">
        <v>2429747</v>
      </c>
    </row>
    <row r="20">
      <c r="A20" s="4" t="inlineStr">
        <is>
          <t>Vested (shares) | shares</t>
        </is>
      </c>
      <c r="B20" s="5" t="n">
        <v>-672606</v>
      </c>
    </row>
    <row r="21">
      <c r="A21" s="4" t="inlineStr">
        <is>
          <t>Forfeited (shares) | shares</t>
        </is>
      </c>
      <c r="B21" s="5" t="n">
        <v>-2396524</v>
      </c>
    </row>
    <row r="22">
      <c r="A22" s="4" t="inlineStr">
        <is>
          <t>Nonvested shares outstanding, end of period (shares) | shares</t>
        </is>
      </c>
      <c r="B22" s="5" t="n">
        <v>2387841</v>
      </c>
    </row>
    <row r="23">
      <c r="A23" s="3" t="inlineStr">
        <is>
          <t>Share-based Compensation Arrangement by Share-based Payment Award, Equity Instruments Other than Options, Nonvested, Weighted Average Grant Date Fair Value [Abstract]</t>
        </is>
      </c>
    </row>
    <row r="24">
      <c r="A24" s="4" t="inlineStr">
        <is>
          <t>Nonvested shares outstanding, beginning of period, weighted average grant date fair value (dollars per share) | $ / shares</t>
        </is>
      </c>
      <c r="B24" s="7" t="n">
        <v>9.119999999999999</v>
      </c>
    </row>
    <row r="25">
      <c r="A25" s="4" t="inlineStr">
        <is>
          <t>Granted, weighted average grant date fair value (dollars per share) | $ / shares</t>
        </is>
      </c>
      <c r="B25" s="10" t="n">
        <v>2.56</v>
      </c>
    </row>
    <row r="26">
      <c r="A26" s="4" t="inlineStr">
        <is>
          <t>Vested, weighted average grant date fair value (dollars per share) | $ / shares</t>
        </is>
      </c>
      <c r="B26" s="10" t="n">
        <v>8.609999999999999</v>
      </c>
    </row>
    <row r="27">
      <c r="A27" s="4" t="inlineStr">
        <is>
          <t>Forfeited, weighted average grant date fair value (dollars per share) | $ / shares</t>
        </is>
      </c>
      <c r="B27" s="10" t="n">
        <v>3.12</v>
      </c>
    </row>
    <row r="28">
      <c r="A28" s="4" t="inlineStr">
        <is>
          <t>Nonvested shares outstanding, end of period, weighted average grant date fair value (dollars per share) | $ / shares</t>
        </is>
      </c>
      <c r="B28" s="7" t="n">
        <v>8.17</v>
      </c>
    </row>
    <row r="29">
      <c r="A29" s="4" t="inlineStr">
        <is>
          <t>Phantom Units</t>
        </is>
      </c>
    </row>
    <row r="30">
      <c r="A30" s="3" t="inlineStr">
        <is>
          <t>Share-based Compensation Arrangement by Share-based Payment Award, Equity Instruments Other than Options, Nonvested, Number of Shares [Roll Forward]</t>
        </is>
      </c>
    </row>
    <row r="31">
      <c r="A31" s="4" t="inlineStr">
        <is>
          <t>Nonvested shares outstanding, beginning of period (shares) | shares</t>
        </is>
      </c>
      <c r="B31" s="5" t="n">
        <v>362002</v>
      </c>
    </row>
    <row r="32">
      <c r="A32" s="4" t="inlineStr">
        <is>
          <t>Granted (shares) | shares</t>
        </is>
      </c>
      <c r="B32" s="5" t="n">
        <v>242500</v>
      </c>
    </row>
    <row r="33">
      <c r="A33" s="4" t="inlineStr">
        <is>
          <t>Vested (shares) | shares</t>
        </is>
      </c>
      <c r="B33" s="5" t="n">
        <v>-93005</v>
      </c>
    </row>
    <row r="34">
      <c r="A34" s="4" t="inlineStr">
        <is>
          <t>Forfeited (shares) | shares</t>
        </is>
      </c>
      <c r="B34" s="5" t="n">
        <v>-313089</v>
      </c>
    </row>
    <row r="35">
      <c r="A35" s="4" t="inlineStr">
        <is>
          <t>Nonvested shares outstanding, end of period (shares) | shares</t>
        </is>
      </c>
      <c r="B35" s="5" t="n">
        <v>198408</v>
      </c>
    </row>
    <row r="36">
      <c r="A36" s="3" t="inlineStr">
        <is>
          <t>Share-based Compensation Arrangement by Share-based Payment Award, Equity Instruments Other than Options, Nonvested, Weighted Average Grant Date Fair Value [Abstract]</t>
        </is>
      </c>
    </row>
    <row r="37">
      <c r="A37" s="4" t="inlineStr">
        <is>
          <t>Nonvested shares outstanding, beginning of period, weighted average grant date fair value (dollars per share) | $ / shares</t>
        </is>
      </c>
      <c r="B37" s="7" t="n">
        <v>19.09</v>
      </c>
    </row>
    <row r="38">
      <c r="A38" s="4" t="inlineStr">
        <is>
          <t>Granted, weighted average grant date fair value (dollars per share) | $ / shares</t>
        </is>
      </c>
      <c r="B38" s="10" t="n">
        <v>8.65</v>
      </c>
    </row>
    <row r="39">
      <c r="A39" s="4" t="inlineStr">
        <is>
          <t>Vested, weighted average grant date fair value (dollars per share) | $ / shares</t>
        </is>
      </c>
      <c r="B39" s="10" t="n">
        <v>14.17</v>
      </c>
    </row>
    <row r="40">
      <c r="A40" s="4" t="inlineStr">
        <is>
          <t>Forfeited, weighted average grant date fair value (dollars per share) | $ / shares</t>
        </is>
      </c>
      <c r="B40" s="10" t="n">
        <v>8.640000000000001</v>
      </c>
    </row>
    <row r="41">
      <c r="A41" s="4" t="inlineStr">
        <is>
          <t>Nonvested shares outstanding, end of period, weighted average grant date fair value (dollars per share) | $ / shares</t>
        </is>
      </c>
      <c r="B41" s="7" t="n">
        <v>11.14</v>
      </c>
    </row>
    <row r="42">
      <c r="A42" s="4" t="inlineStr">
        <is>
          <t>Restricted Stock Units (RSUs)</t>
        </is>
      </c>
    </row>
    <row r="43">
      <c r="A43" s="3" t="inlineStr">
        <is>
          <t>Share-based Compensation Arrangement by Share-based Payment Award, Equity Instruments Other than Options, Nonvested, Number of Shares [Roll Forward]</t>
        </is>
      </c>
    </row>
    <row r="44">
      <c r="A44" s="4" t="inlineStr">
        <is>
          <t>Nonvested shares outstanding, beginning of period (shares) | shares</t>
        </is>
      </c>
      <c r="B44" s="5" t="n">
        <v>16170</v>
      </c>
    </row>
    <row r="45">
      <c r="A45" s="4" t="inlineStr">
        <is>
          <t>Granted (shares) | shares</t>
        </is>
      </c>
      <c r="B45" s="5" t="n">
        <v>16170</v>
      </c>
    </row>
    <row r="46">
      <c r="A46" s="4" t="inlineStr">
        <is>
          <t>Vested (shares) | shares</t>
        </is>
      </c>
      <c r="B46" s="5" t="n">
        <v>-16170</v>
      </c>
    </row>
    <row r="47">
      <c r="A47" s="4" t="inlineStr">
        <is>
          <t>Forfeited (shares) | shares</t>
        </is>
      </c>
      <c r="B47" s="5" t="n">
        <v>0</v>
      </c>
    </row>
    <row r="48">
      <c r="A48" s="4" t="inlineStr">
        <is>
          <t>Nonvested shares outstanding, end of period (shares) | shares</t>
        </is>
      </c>
      <c r="B48" s="5" t="n">
        <v>16170</v>
      </c>
    </row>
    <row r="49">
      <c r="A49" s="3" t="inlineStr">
        <is>
          <t>Share-based Compensation Arrangement by Share-based Payment Award, Equity Instruments Other than Options, Nonvested, Weighted Average Grant Date Fair Value [Abstract]</t>
        </is>
      </c>
    </row>
    <row r="50">
      <c r="A50" s="4" t="inlineStr">
        <is>
          <t>Nonvested shares outstanding, beginning of period, weighted average grant date fair value (dollars per share) | $ / shares</t>
        </is>
      </c>
      <c r="B50" s="7" t="n">
        <v>18.57</v>
      </c>
    </row>
    <row r="51">
      <c r="A51" s="4" t="inlineStr">
        <is>
          <t>Granted, weighted average grant date fair value (dollars per share) | $ / shares</t>
        </is>
      </c>
      <c r="B51" s="10" t="n">
        <v>16.69</v>
      </c>
    </row>
    <row r="52">
      <c r="A52" s="4" t="inlineStr">
        <is>
          <t>Vested, weighted average grant date fair value (dollars per share) | $ / shares</t>
        </is>
      </c>
      <c r="B52" s="10" t="n">
        <v>18.57</v>
      </c>
    </row>
    <row r="53">
      <c r="A53" s="4" t="inlineStr">
        <is>
          <t>Forfeited, weighted average grant date fair value (dollars per share) | $ / shares</t>
        </is>
      </c>
      <c r="B53" s="5" t="n">
        <v>0</v>
      </c>
    </row>
    <row r="54">
      <c r="A54" s="4" t="inlineStr">
        <is>
          <t>Nonvested shares outstanding, end of period, weighted average grant date fair value (dollars per share) | $ / shares</t>
        </is>
      </c>
      <c r="B54" s="7" t="n">
        <v>16.6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Assumptions (Details) - Performance Share Units</t>
        </is>
      </c>
      <c r="B1" s="2" t="inlineStr">
        <is>
          <t>6 Months Ended</t>
        </is>
      </c>
    </row>
    <row r="2">
      <c r="B2" s="2" t="inlineStr">
        <is>
          <t>Jun. 30, 2020$ / shares</t>
        </is>
      </c>
    </row>
    <row r="3">
      <c r="A3" s="3" t="inlineStr">
        <is>
          <t>Share-based Compensation Arrangement by Share-based Payment Award [Line Items]</t>
        </is>
      </c>
    </row>
    <row r="4">
      <c r="A4" s="4" t="inlineStr">
        <is>
          <t>Oasis volatility (as percent)</t>
        </is>
      </c>
      <c r="B4" s="4" t="inlineStr">
        <is>
          <t>68.56%</t>
        </is>
      </c>
    </row>
    <row r="5">
      <c r="A5" s="4" t="inlineStr">
        <is>
          <t>Oasis initial value (usd per share)</t>
        </is>
      </c>
      <c r="B5" s="7" t="n">
        <v>3.19</v>
      </c>
    </row>
    <row r="6">
      <c r="A6" s="4" t="inlineStr">
        <is>
          <t>Oasis stock price on date of grant (usd per share)</t>
        </is>
      </c>
      <c r="B6" s="7" t="n">
        <v>2.77</v>
      </c>
    </row>
    <row r="7">
      <c r="A7" s="4" t="inlineStr">
        <is>
          <t>Minimum</t>
        </is>
      </c>
    </row>
    <row r="8">
      <c r="A8" s="3" t="inlineStr">
        <is>
          <t>Share-based Compensation Arrangement by Share-based Payment Award [Line Items]</t>
        </is>
      </c>
    </row>
    <row r="9">
      <c r="A9" s="4" t="inlineStr">
        <is>
          <t>Forecast period (years)</t>
        </is>
      </c>
      <c r="B9" s="4" t="inlineStr">
        <is>
          <t>2 years</t>
        </is>
      </c>
    </row>
    <row r="10">
      <c r="A10" s="4" t="inlineStr">
        <is>
          <t>Risk-free interest rate (as percent)</t>
        </is>
      </c>
      <c r="B10" s="4" t="inlineStr">
        <is>
          <t>1.53%</t>
        </is>
      </c>
    </row>
    <row r="11">
      <c r="A11" s="4" t="inlineStr">
        <is>
          <t>Maximum</t>
        </is>
      </c>
    </row>
    <row r="12">
      <c r="A12" s="3" t="inlineStr">
        <is>
          <t>Share-based Compensation Arrangement by Share-based Payment Award [Line Items]</t>
        </is>
      </c>
    </row>
    <row r="13">
      <c r="A13" s="4" t="inlineStr">
        <is>
          <t>Forecast period (years)</t>
        </is>
      </c>
      <c r="B13" s="4" t="inlineStr">
        <is>
          <t>4 years</t>
        </is>
      </c>
    </row>
    <row r="14">
      <c r="A14" s="4" t="inlineStr">
        <is>
          <t>Risk-free interest rate (as percent)</t>
        </is>
      </c>
      <c r="B14" s="4" t="inlineStr">
        <is>
          <t>1.5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Average Number of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and diluted weighted average common shares outstanding (in shares)</t>
        </is>
      </c>
      <c r="B4" s="5" t="n">
        <v>317629</v>
      </c>
      <c r="C4" s="5" t="n">
        <v>314982</v>
      </c>
      <c r="D4" s="5" t="n">
        <v>316899</v>
      </c>
      <c r="E4" s="5" t="n">
        <v>3147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mon Shares Excluded from Diluted Earnings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s and PSUs</t>
        </is>
      </c>
    </row>
    <row r="4">
      <c r="A4" s="3" t="inlineStr">
        <is>
          <t>Antidilutive Securities Excluded from Computation of Earnings Per Share [Line Items]</t>
        </is>
      </c>
    </row>
    <row r="5">
      <c r="A5" s="4" t="inlineStr">
        <is>
          <t>Anti-dilutive stock-based compensation awards (in shares)</t>
        </is>
      </c>
      <c r="B5" s="5" t="n">
        <v>8676</v>
      </c>
      <c r="C5" s="5" t="n">
        <v>10406</v>
      </c>
      <c r="D5" s="5" t="n">
        <v>9152</v>
      </c>
      <c r="E5" s="5" t="n">
        <v>103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Business Segment Information - Additional Information (Details) - Segment</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Number of current operating units</t>
        </is>
      </c>
      <c r="B4" s="5" t="n">
        <v>2</v>
      </c>
      <c r="C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ized Financial Information of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166352</v>
      </c>
      <c r="C4" s="6" t="n">
        <v>529405</v>
      </c>
      <c r="D4" s="6" t="n">
        <v>554150</v>
      </c>
      <c r="E4" s="6" t="n">
        <v>1105137</v>
      </c>
    </row>
    <row r="5">
      <c r="A5" s="4" t="inlineStr">
        <is>
          <t>Operating income (loss)</t>
        </is>
      </c>
      <c r="B5" s="5" t="n">
        <v>-11224</v>
      </c>
      <c r="C5" s="5" t="n">
        <v>71572</v>
      </c>
      <c r="D5" s="5" t="n">
        <v>-4873752</v>
      </c>
      <c r="E5" s="5" t="n">
        <v>122016</v>
      </c>
    </row>
    <row r="6">
      <c r="A6" s="4" t="inlineStr">
        <is>
          <t>Other expense, net</t>
        </is>
      </c>
      <c r="B6" s="5" t="n">
        <v>-80738</v>
      </c>
      <c r="C6" s="5" t="n">
        <v>-8158</v>
      </c>
      <c r="D6" s="5" t="n">
        <v>192777</v>
      </c>
      <c r="E6" s="5" t="n">
        <v>-170283</v>
      </c>
    </row>
    <row r="7">
      <c r="A7" s="4" t="inlineStr">
        <is>
          <t>Income (loss) before income taxes</t>
        </is>
      </c>
      <c r="B7" s="5" t="n">
        <v>-91962</v>
      </c>
      <c r="C7" s="5" t="n">
        <v>63414</v>
      </c>
      <c r="D7" s="5" t="n">
        <v>-4680975</v>
      </c>
      <c r="E7" s="5" t="n">
        <v>-48267</v>
      </c>
    </row>
    <row r="8">
      <c r="A8" s="4" t="inlineStr">
        <is>
          <t>General and administrative expenses</t>
        </is>
      </c>
      <c r="B8" s="5" t="n">
        <v>37443</v>
      </c>
      <c r="C8" s="5" t="n">
        <v>30926</v>
      </c>
      <c r="D8" s="5" t="n">
        <v>68617</v>
      </c>
      <c r="E8" s="5" t="n">
        <v>65385</v>
      </c>
    </row>
    <row r="9">
      <c r="A9" s="4" t="inlineStr">
        <is>
          <t>Equity-based compensation expenses</t>
        </is>
      </c>
      <c r="B9" s="5" t="n">
        <v>4890</v>
      </c>
      <c r="C9" s="5" t="n">
        <v>8911</v>
      </c>
      <c r="D9" s="5" t="n">
        <v>11697</v>
      </c>
      <c r="E9" s="5" t="n">
        <v>17924</v>
      </c>
    </row>
    <row r="10">
      <c r="A10" s="4" t="inlineStr">
        <is>
          <t>Property, plant and equipment, net</t>
        </is>
      </c>
      <c r="B10" s="5" t="n">
        <v>2152190</v>
      </c>
      <c r="D10" s="5" t="n">
        <v>2152190</v>
      </c>
      <c r="F10" s="6" t="n">
        <v>6977776</v>
      </c>
    </row>
    <row r="11">
      <c r="A11" s="4" t="inlineStr">
        <is>
          <t>Total assets</t>
        </is>
      </c>
      <c r="B11" s="5" t="n">
        <v>2625626</v>
      </c>
      <c r="D11" s="5" t="n">
        <v>2625626</v>
      </c>
      <c r="F11" s="5" t="n">
        <v>7499253</v>
      </c>
    </row>
    <row r="12">
      <c r="A12" s="4" t="inlineStr">
        <is>
          <t>Exploration and Production Revenues</t>
        </is>
      </c>
    </row>
    <row r="13">
      <c r="A13" s="3" t="inlineStr">
        <is>
          <t>Segment Reporting Information [Line Items]</t>
        </is>
      </c>
    </row>
    <row r="14">
      <c r="A14" s="4" t="inlineStr">
        <is>
          <t>Total revenues</t>
        </is>
      </c>
      <c r="B14" s="5" t="n">
        <v>121826</v>
      </c>
      <c r="C14" s="5" t="n">
        <v>477804</v>
      </c>
      <c r="D14" s="5" t="n">
        <v>453213</v>
      </c>
      <c r="E14" s="5" t="n">
        <v>1005515</v>
      </c>
    </row>
    <row r="15">
      <c r="A15" s="4" t="inlineStr">
        <is>
          <t>Midstream Services</t>
        </is>
      </c>
    </row>
    <row r="16">
      <c r="A16" s="3" t="inlineStr">
        <is>
          <t>Segment Reporting Information [Line Items]</t>
        </is>
      </c>
    </row>
    <row r="17">
      <c r="A17" s="4" t="inlineStr">
        <is>
          <t>Total revenues</t>
        </is>
      </c>
      <c r="B17" s="5" t="n">
        <v>81721</v>
      </c>
      <c r="C17" s="5" t="n">
        <v>119445</v>
      </c>
      <c r="D17" s="5" t="n">
        <v>206676</v>
      </c>
      <c r="E17" s="5" t="n">
        <v>226027</v>
      </c>
    </row>
    <row r="18">
      <c r="A18" s="4" t="inlineStr">
        <is>
          <t>Operating Segments | Exploration and Production Revenues</t>
        </is>
      </c>
    </row>
    <row r="19">
      <c r="A19" s="3" t="inlineStr">
        <is>
          <t>Segment Reporting Information [Line Items]</t>
        </is>
      </c>
    </row>
    <row r="20">
      <c r="A20" s="4" t="inlineStr">
        <is>
          <t>Total revenues</t>
        </is>
      </c>
      <c r="B20" s="5" t="n">
        <v>121826</v>
      </c>
      <c r="C20" s="5" t="n">
        <v>477804</v>
      </c>
      <c r="D20" s="5" t="n">
        <v>453213</v>
      </c>
      <c r="E20" s="5" t="n">
        <v>1005515</v>
      </c>
    </row>
    <row r="21">
      <c r="A21" s="4" t="inlineStr">
        <is>
          <t>Operating income (loss)</t>
        </is>
      </c>
      <c r="B21" s="5" t="n">
        <v>-40901</v>
      </c>
      <c r="C21" s="5" t="n">
        <v>19457</v>
      </c>
      <c r="D21" s="5" t="n">
        <v>-4858156</v>
      </c>
      <c r="E21" s="5" t="n">
        <v>21795</v>
      </c>
    </row>
    <row r="22">
      <c r="A22" s="4" t="inlineStr">
        <is>
          <t>Other expense, net</t>
        </is>
      </c>
      <c r="B22" s="5" t="n">
        <v>-75465</v>
      </c>
      <c r="C22" s="5" t="n">
        <v>-3958</v>
      </c>
      <c r="D22" s="5" t="n">
        <v>228533</v>
      </c>
      <c r="E22" s="5" t="n">
        <v>-162335</v>
      </c>
    </row>
    <row r="23">
      <c r="A23" s="4" t="inlineStr">
        <is>
          <t>Income (loss) before income taxes</t>
        </is>
      </c>
      <c r="B23" s="5" t="n">
        <v>-116366</v>
      </c>
      <c r="C23" s="5" t="n">
        <v>15499</v>
      </c>
      <c r="D23" s="5" t="n">
        <v>-4629623</v>
      </c>
      <c r="E23" s="5" t="n">
        <v>-140540</v>
      </c>
    </row>
    <row r="24">
      <c r="A24" s="4" t="inlineStr">
        <is>
          <t>General and administrative expenses</t>
        </is>
      </c>
      <c r="B24" s="5" t="n">
        <v>32290</v>
      </c>
      <c r="C24" s="5" t="n">
        <v>27572</v>
      </c>
      <c r="D24" s="5" t="n">
        <v>58963</v>
      </c>
      <c r="E24" s="5" t="n">
        <v>57391</v>
      </c>
    </row>
    <row r="25">
      <c r="A25" s="4" t="inlineStr">
        <is>
          <t>Equity-based compensation expenses</t>
        </is>
      </c>
      <c r="B25" s="5" t="n">
        <v>4811</v>
      </c>
      <c r="C25" s="5" t="n">
        <v>8681</v>
      </c>
      <c r="D25" s="5" t="n">
        <v>11407</v>
      </c>
      <c r="E25" s="5" t="n">
        <v>17436</v>
      </c>
    </row>
    <row r="26">
      <c r="A26" s="4" t="inlineStr">
        <is>
          <t>Property, plant and equipment, net</t>
        </is>
      </c>
      <c r="B26" s="5" t="n">
        <v>1219119</v>
      </c>
      <c r="D26" s="5" t="n">
        <v>1219119</v>
      </c>
      <c r="F26" s="5" t="n">
        <v>5939389</v>
      </c>
    </row>
    <row r="27">
      <c r="A27" s="4" t="inlineStr">
        <is>
          <t>Total assets</t>
        </is>
      </c>
      <c r="B27" s="5" t="n">
        <v>1610466</v>
      </c>
      <c r="D27" s="5" t="n">
        <v>1610466</v>
      </c>
      <c r="F27" s="5" t="n">
        <v>6418610</v>
      </c>
    </row>
    <row r="28">
      <c r="A28" s="4" t="inlineStr">
        <is>
          <t>Operating Segments | Midstream Services</t>
        </is>
      </c>
    </row>
    <row r="29">
      <c r="A29" s="3" t="inlineStr">
        <is>
          <t>Segment Reporting Information [Line Items]</t>
        </is>
      </c>
    </row>
    <row r="30">
      <c r="A30" s="4" t="inlineStr">
        <is>
          <t>Total revenues</t>
        </is>
      </c>
      <c r="B30" s="5" t="n">
        <v>44526</v>
      </c>
      <c r="C30" s="5" t="n">
        <v>51601</v>
      </c>
      <c r="D30" s="5" t="n">
        <v>100937</v>
      </c>
      <c r="E30" s="5" t="n">
        <v>99622</v>
      </c>
    </row>
    <row r="31">
      <c r="A31" s="4" t="inlineStr">
        <is>
          <t>Operating income (loss)</t>
        </is>
      </c>
      <c r="B31" s="5" t="n">
        <v>30620</v>
      </c>
      <c r="C31" s="5" t="n">
        <v>55216</v>
      </c>
      <c r="D31" s="5" t="n">
        <v>-11606</v>
      </c>
      <c r="E31" s="5" t="n">
        <v>105022</v>
      </c>
    </row>
    <row r="32">
      <c r="A32" s="4" t="inlineStr">
        <is>
          <t>Other expense, net</t>
        </is>
      </c>
      <c r="B32" s="5" t="n">
        <v>-5273</v>
      </c>
      <c r="C32" s="5" t="n">
        <v>-4200</v>
      </c>
      <c r="D32" s="5" t="n">
        <v>-35756</v>
      </c>
      <c r="E32" s="5" t="n">
        <v>-7948</v>
      </c>
    </row>
    <row r="33">
      <c r="A33" s="4" t="inlineStr">
        <is>
          <t>Income (loss) before income taxes</t>
        </is>
      </c>
      <c r="B33" s="5" t="n">
        <v>25347</v>
      </c>
      <c r="C33" s="5" t="n">
        <v>51016</v>
      </c>
      <c r="D33" s="5" t="n">
        <v>-47362</v>
      </c>
      <c r="E33" s="5" t="n">
        <v>97074</v>
      </c>
    </row>
    <row r="34">
      <c r="A34" s="4" t="inlineStr">
        <is>
          <t>General and administrative expenses</t>
        </is>
      </c>
      <c r="B34" s="5" t="n">
        <v>9304</v>
      </c>
      <c r="C34" s="5" t="n">
        <v>7980</v>
      </c>
      <c r="D34" s="5" t="n">
        <v>17906</v>
      </c>
      <c r="E34" s="5" t="n">
        <v>16841</v>
      </c>
    </row>
    <row r="35">
      <c r="A35" s="4" t="inlineStr">
        <is>
          <t>Equity-based compensation expenses</t>
        </is>
      </c>
      <c r="B35" s="5" t="n">
        <v>203</v>
      </c>
      <c r="C35" s="5" t="n">
        <v>515</v>
      </c>
      <c r="D35" s="5" t="n">
        <v>631</v>
      </c>
      <c r="E35" s="5" t="n">
        <v>980</v>
      </c>
    </row>
    <row r="36">
      <c r="A36" s="4" t="inlineStr">
        <is>
          <t>Property, plant and equipment, net</t>
        </is>
      </c>
      <c r="B36" s="5" t="n">
        <v>976463</v>
      </c>
      <c r="D36" s="5" t="n">
        <v>976463</v>
      </c>
      <c r="F36" s="5" t="n">
        <v>1078903</v>
      </c>
    </row>
    <row r="37">
      <c r="A37" s="4" t="inlineStr">
        <is>
          <t>Total assets</t>
        </is>
      </c>
      <c r="B37" s="5" t="n">
        <v>1058552</v>
      </c>
      <c r="D37" s="5" t="n">
        <v>1058552</v>
      </c>
      <c r="F37" s="5" t="n">
        <v>1121159</v>
      </c>
    </row>
    <row r="38">
      <c r="A38" s="4" t="inlineStr">
        <is>
          <t>Inter-segment | Exploration and Production Revenues</t>
        </is>
      </c>
    </row>
    <row r="39">
      <c r="A39" s="3" t="inlineStr">
        <is>
          <t>Segment Reporting Information [Line Items]</t>
        </is>
      </c>
    </row>
    <row r="40">
      <c r="A40" s="4" t="inlineStr">
        <is>
          <t>Total revenues</t>
        </is>
      </c>
      <c r="B40" s="5" t="n">
        <v>0</v>
      </c>
      <c r="C40" s="5" t="n">
        <v>0</v>
      </c>
      <c r="D40" s="5" t="n">
        <v>0</v>
      </c>
      <c r="E40" s="5" t="n">
        <v>0</v>
      </c>
    </row>
    <row r="41">
      <c r="A41" s="4" t="inlineStr">
        <is>
          <t>Inter-segment | Midstream Services</t>
        </is>
      </c>
    </row>
    <row r="42">
      <c r="A42" s="3" t="inlineStr">
        <is>
          <t>Segment Reporting Information [Line Items]</t>
        </is>
      </c>
    </row>
    <row r="43">
      <c r="A43" s="4" t="inlineStr">
        <is>
          <t>Total revenues</t>
        </is>
      </c>
      <c r="B43" s="5" t="n">
        <v>37195</v>
      </c>
      <c r="C43" s="5" t="n">
        <v>67844</v>
      </c>
      <c r="D43" s="5" t="n">
        <v>105739</v>
      </c>
      <c r="E43" s="5" t="n">
        <v>126405</v>
      </c>
    </row>
    <row r="44">
      <c r="A44" s="4" t="inlineStr">
        <is>
          <t>Eliminations</t>
        </is>
      </c>
    </row>
    <row r="45">
      <c r="A45" s="3" t="inlineStr">
        <is>
          <t>Segment Reporting Information [Line Items]</t>
        </is>
      </c>
    </row>
    <row r="46">
      <c r="A46" s="4" t="inlineStr">
        <is>
          <t>Total revenues</t>
        </is>
      </c>
      <c r="B46" s="5" t="n">
        <v>-37195</v>
      </c>
      <c r="C46" s="5" t="n">
        <v>-67844</v>
      </c>
      <c r="D46" s="5" t="n">
        <v>-105739</v>
      </c>
      <c r="E46" s="5" t="n">
        <v>-126405</v>
      </c>
    </row>
    <row r="47">
      <c r="A47" s="4" t="inlineStr">
        <is>
          <t>Operating income (loss)</t>
        </is>
      </c>
      <c r="B47" s="5" t="n">
        <v>-943</v>
      </c>
      <c r="C47" s="5" t="n">
        <v>-3101</v>
      </c>
      <c r="D47" s="5" t="n">
        <v>-3990</v>
      </c>
      <c r="E47" s="5" t="n">
        <v>-4801</v>
      </c>
    </row>
    <row r="48">
      <c r="A48" s="4" t="inlineStr">
        <is>
          <t>Other expense, net</t>
        </is>
      </c>
      <c r="B48" s="5" t="n">
        <v>0</v>
      </c>
      <c r="C48" s="5" t="n">
        <v>0</v>
      </c>
      <c r="D48" s="5" t="n">
        <v>0</v>
      </c>
      <c r="E48" s="5" t="n">
        <v>0</v>
      </c>
    </row>
    <row r="49">
      <c r="A49" s="4" t="inlineStr">
        <is>
          <t>Income (loss) before income taxes</t>
        </is>
      </c>
      <c r="B49" s="5" t="n">
        <v>-943</v>
      </c>
      <c r="C49" s="5" t="n">
        <v>-3101</v>
      </c>
      <c r="D49" s="5" t="n">
        <v>-3990</v>
      </c>
      <c r="E49" s="5" t="n">
        <v>-4801</v>
      </c>
    </row>
    <row r="50">
      <c r="A50" s="4" t="inlineStr">
        <is>
          <t>General and administrative expenses</t>
        </is>
      </c>
      <c r="B50" s="5" t="n">
        <v>-4151</v>
      </c>
      <c r="C50" s="5" t="n">
        <v>-4626</v>
      </c>
      <c r="D50" s="5" t="n">
        <v>-8252</v>
      </c>
      <c r="E50" s="5" t="n">
        <v>-8847</v>
      </c>
    </row>
    <row r="51">
      <c r="A51" s="4" t="inlineStr">
        <is>
          <t>Equity-based compensation expenses</t>
        </is>
      </c>
      <c r="B51" s="5" t="n">
        <v>-124</v>
      </c>
      <c r="C51" s="6" t="n">
        <v>-285</v>
      </c>
      <c r="D51" s="5" t="n">
        <v>-341</v>
      </c>
      <c r="E51" s="6" t="n">
        <v>-492</v>
      </c>
    </row>
    <row r="52">
      <c r="A52" s="4" t="inlineStr">
        <is>
          <t>Property, plant and equipment, net</t>
        </is>
      </c>
      <c r="B52" s="5" t="n">
        <v>-43392</v>
      </c>
      <c r="D52" s="5" t="n">
        <v>-43392</v>
      </c>
      <c r="F52" s="5" t="n">
        <v>-40516</v>
      </c>
    </row>
    <row r="53">
      <c r="A53" s="4" t="inlineStr">
        <is>
          <t>Total assets</t>
        </is>
      </c>
      <c r="B53" s="6" t="n">
        <v>-43392</v>
      </c>
      <c r="D53" s="6" t="n">
        <v>-43392</v>
      </c>
      <c r="F53" s="6" t="n">
        <v>-405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Nov. 01, 2019</t>
        </is>
      </c>
      <c r="C1" s="2" t="inlineStr">
        <is>
          <t>Mar. 23, 2017</t>
        </is>
      </c>
      <c r="D1" s="2" t="inlineStr">
        <is>
          <t>Jun. 30, 2020</t>
        </is>
      </c>
    </row>
    <row r="2">
      <c r="A2" s="3" t="inlineStr">
        <is>
          <t>Commitments and Contingencies [Line Items]</t>
        </is>
      </c>
    </row>
    <row r="3">
      <c r="A3" s="4" t="inlineStr">
        <is>
          <t>Loss contingency accrual</t>
        </is>
      </c>
      <c r="D3" s="6" t="n">
        <v>20000000</v>
      </c>
    </row>
    <row r="4">
      <c r="A4" s="4" t="inlineStr">
        <is>
          <t>Mirada Litigation | Pending</t>
        </is>
      </c>
    </row>
    <row r="5">
      <c r="A5" s="3" t="inlineStr">
        <is>
          <t>Commitments and Contingencies [Line Items]</t>
        </is>
      </c>
    </row>
    <row r="6">
      <c r="A6" s="4" t="inlineStr">
        <is>
          <t>Damages sought (in excess of)</t>
        </is>
      </c>
      <c r="B6" s="6" t="n">
        <v>200000000</v>
      </c>
      <c r="C6" s="6" t="n">
        <v>100000000</v>
      </c>
    </row>
    <row r="7">
      <c r="A7" s="4" t="inlineStr">
        <is>
          <t>Revolving Credit Facility</t>
        </is>
      </c>
    </row>
    <row r="8">
      <c r="A8" s="3" t="inlineStr">
        <is>
          <t>Commitments and Contingencies [Line Items]</t>
        </is>
      </c>
    </row>
    <row r="9">
      <c r="A9" s="4" t="inlineStr">
        <is>
          <t>Off-balance sheet commitments</t>
        </is>
      </c>
      <c r="D9" s="5" t="n">
        <v>71600000</v>
      </c>
    </row>
    <row r="10">
      <c r="A10" s="4" t="inlineStr">
        <is>
          <t>Surety Bonds</t>
        </is>
      </c>
    </row>
    <row r="11">
      <c r="A11" s="3" t="inlineStr">
        <is>
          <t>Commitments and Contingencies [Line Items]</t>
        </is>
      </c>
    </row>
    <row r="12">
      <c r="A12" s="4" t="inlineStr">
        <is>
          <t>Off-balance sheet commitments</t>
        </is>
      </c>
      <c r="D12" s="6" t="n">
        <v>15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6 Months Ended</t>
        </is>
      </c>
    </row>
    <row r="2">
      <c r="B2" s="2" t="inlineStr">
        <is>
          <t>Jun. 30, 2020</t>
        </is>
      </c>
    </row>
    <row r="3">
      <c r="A3" s="3" t="inlineStr">
        <is>
          <t>Organization, Consolidation and Presentation of Financial Statements [Abstract]</t>
        </is>
      </c>
    </row>
    <row r="4">
      <c r="A4" s="4" t="inlineStr">
        <is>
          <t>Organization and Operations of the Company</t>
        </is>
      </c>
      <c r="B4" s="4" t="inlineStr">
        <is>
          <t>Organization and Operations of the CompanyOasis Petroleum Inc. (together with its consolidated subsidiaries, “Oasis” or the “Company”) is an independent exploration and production company focused on the acquisition and development of onshore, unconventional crude oil and natural gas resources in the United States. Oasis Petroleum North America LLC (“OPNA”) and Oasis Petroleum Permian LLC (“OP Permian”) conduct the Company’s exploration and production activities and own its crude oil and natural gas properties located in the Williston Basin and the Delaware Basin, respectively. In addition to its exploration and production segment, the Company also operates a midstream business segment through Oasis Midstream Partners LP (“OMP”) and Oasis Midstream Services LLC (“OMS”). OMP is a growth-oriented, fee-based master limited partnership that develops and operates a diversified portfolio of midstream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not been audited by the Company’s independent registered public accounting firm, except that the Condensed Consolidated Balance Sheet at December 31, 2019 is derived from audited financial statements. Certain reclassifications of prior year balances have been made to conform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9 (“2019 Annual Report”). Consolidation. The accompanying unaudited condensed consolidated financial statements of the Company include the accounts of Oasis, the accounts of wholly-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If prices for crude oil, natural gas and natural gas liquids (“NGLs”) continue to decline or for an extended period of time remain at depressed levels, such commodity price environment could have a material adverse effect on the Company’s financial position, results of operations, cash flows, the quantities of crude oil and natural gas reserves that may be economically produced and the Company’s access to capital. The Company considered the impact of the novel coronavirus 2019 (“COVID-19”) pandemic on the assumptions and estimates used by management in the unaudited condensed consolidated financial statements for the reporting periods presented. As a result of the significant decline in current and expected future commodity prices, the Company recognized material asset impairment charges during the six months ended June 30, 2020 (see Note 8 — Property, Plant and Equipment).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unaudited condensed consolidated financial statements in the near term. Going Concern Based on the current commodity price environment, the Company currently expects it will be unable to comply with the covenants under its revolving credit facility (the “Oasis Credit Facility”), as amended in April 2020, within the next twelve months, which raises substantial doubt about the Company’s ability to continue as a going concern within one year after the accompanying financial statements are issued. Failure to comply with a covenant, if not waived, would result in an event of default under the Oasis Credit Facility, the potential acceleration of outstanding debt thereunder and the potential liquidation of the collateral securing such debt. An acceleration under the Oasis Credit Facility could result in an event of default and an acceleration under the indentures for the Company’s senior unsecured notes and senior unsecured convertible notes (collectively, the “Notes”). The Company is actively pursuing, with support from its Board of Directors, a variety of transactions and cost-cutting measures, including but not limited to, reduction in corporate discretionary expenditures, refinancing transactions, capital exchange transactions, asset divestitures, operational efficiencies and a reduction in 2020 capital expenditures by approximately 58% from the initial 2020 total capital expenditure plan announced in February 2020. Furthermore, the Company has engaged advisors to assist with the evaluation of strategic alternatives, including a recapitalization transaction with a third-party capital provider; restructuring of the Company’s existing debt either through an out-of-court process or under Chapter 11 of the Bankruptcy Code; or other strategic transaction. However, the Company cannot predict the extent to which any of these measures will be successful, if at all, and there can be no assurances that the Company will be able to successfully restructure its indebtedness, improve its financial position or complete any strategic transactions. The Company’s unaudited condensed consolidated financial statements have been prepared on a going concern basis and do not reflect any adjustments that might result if the Company is unable to continue as a going concern. As a result of the foregoing liquidity concerns and the Company’s reduction in planned capital expenditures in 2020 in response to the depressed commodity price environment, the Company’s estimated quantity of proved reserves has decreased significantly from the previous estimate disclosed in its 2019 Annual Report. This decrease is primarily due to the removal of proved undeveloped reserves in contemplation of the ongoing market downturn and uncertainty regarding the Company’s ability to finance the development of such reserves within five years. Dividends The Company has not paid any cash dividends since its inception. Covenants contained in the Oasis Credit Facility and the indentures governing the Company’s senior notes restrict the payment of cash dividends on its common stock. The Company currently intends to retain all earnings for the development of its business and for repayment of outstanding debt, and the Company does not anticipate declaring or paying any cash dividends to holders of its common stock. Significant Accounting Policies There have been no material changes to the Company’s critical accounting policies and estimates from those disclosed in the 2019 Annual Report, other than as noted below. Fair value measurement. In the first quarter of 2020, the Company adopted Accounting Standards Update No. 2018-13, Fair Value Measurement (Topic 820): Disclosure Framework — Changes to the Disclosure Requirements for Fair Value Measurement (“ASU 2018-13”), which improves the effectiveness of the disclosure requirements for fair value measurements. The adoption of ASU 2018-13 did not result in a material impact to the Company’s financial position, cash flows or results of operations. See Note 6 — Fair Value Measurements for disclosures in accordance with ASU 2018-03. Accounts receivable — credit losses. In the first quarter of 2020, the Company adopted Accounting Standards Update No. 2016-13, Financial Instruments — Credit Losses (Topic 326): Measurement of Credit Losses on Financial Instruments (“ASU 2016-13”), which replaces the incurred loss impairment methodology with a methodology that reflects expected credit losses and requires consideration of a broader range of reasonable and supportable information, including forecasts, to develop credit loss estimates. The Company’s exposure to credit losses is primarily related to its accounts receivable from crude oil and natural gas purchasers and joint interest owners on properties it operates. In accordance with ASU 2016-13, the Company estimates expected credit losses on its accounts receivable at each reporting date, which may result in earlier recognition of credit losses than under previous GAAP. These estimates are based on historical data, current and future economic and market conditions to determine expected collectability. Historically, the Company’s credit losses on joint interest and crude oil and natural gas sales receivables have been immaterial. The Company continually monitors the creditworthiness of its counterparties by reviewing credit ratings, financial statements and payment history. The adoption of ASU 2016-13 was applied using a modified retrospective approach by recognizing a cumulative-effect adjustment to retained earnings, and prior periods were not retrospectively adjusted. The adoption of ASU 2016-13 did not result in a material impact to the Company’s financial position, cash flows or results of operations (see Note 5 — Accounts Receivable). Recent Accounting Pronouncements Income taxes. In December 2019, the Financial Accounting Standards Board (“FASB”) issued Accounting Standards Update No. 2019-12, Income Taxes (Topic 740): Simplifying the Accounting for Income Taxes (“ASU 2019-12”),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 Reference rate reform. In March 2020, the FASB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ASU 2020-04 and the impact the new standard will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Exploration and Production Revenues Revenues associated with contracts with customers for crude oil, natural gas and NGL sales and other services were as follows for the three and six months ended June 30, 2020 and 2019: Exploration and Production Revenues Three Months Ended June 30, Six Months Ended June 30, 2020 2019 2020 2019 (In thousands) Crude oil revenues $ 81,059 $ 327,977 $ 293,852 $ 646,098 Purchased crude oil sales 23,519 106,441 109,276 253,577 Natural gas and NGL revenues 12,771 29,027 39,106 79,688 Purchased natural gas sales 4,081 2,920 4,602 4,255 Other services revenues (1) 396 11,439 6,377 21,897 Total exploration and production revenues $ 121,826 $ 477,804 $ 453,213 $ 1,005,515 __________________ (1) Represents revenues for equipment rentals and well services provided by the Company’s wholly-owned subsidiary, Oasis Well Services LLC (“OWS”), excluding intercompany revenues for services performed for the Company’s ownership interests, which are eliminated in consolidation and are therefore not included in consolidated exploration and production revenues. Prior period performance obligations. For sales of commodities, the Company records revenue in the month production is delivered to the purchaser. However, settlement statements and payments are typically not received for 20 to 6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and six months ended June 30, 2020 and 2019, revenue recognized related to performance obligations satisfied in prior reporting periods was not material. Midstream Revenues Revenues associated with contracts with customers for midstream services under fee-based arrangements and midstream product sales from purchase arrangements were as follows for the three and six months ended June 30, 2020 and 2019: Midstream Revenues (1) Three Months Ended June 30, Six Months Ended June 30, 2020 2019 2020 2019 (In thousands) Midstream service revenues Crude oil, natural gas and NGL revenues $ 22,898 $ 22,875 $ 49,584 $ 47,538 Produced and flowback water revenues 7,247 9,473 18,499 18,506 Total midstream service revenues $ 30,145 $ 32,348 $ 68,083 $ 66,044 Midstream product revenues Purchased crude oil sales $ 9,752 $ 28 $ 9,752 $ 28 Crude oil, natural gas and NGL revenues 4,335 17,319 20,608 30,116 Freshwater revenues 294 1,906 2,494 3,434 Total midstream product revenues $ 14,381 $ 19,253 $ 32,854 $ 33,578 Total midstream revenues $ 44,526 $ 51,601 $ 100,937 $ 99,622 __________________ (1) Represents midstream revenues, excluding intercompany revenues for work performed by the midstream business segment for the Company’s ownership interests, which are eliminated in consolidation and are therefore not included in consolidated midstream revenues. Prior period performance obligations. The Company records revenue for midstream services or product sales when the performance obligations under the terms of its customer contracts are satisfied.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Such differences have historically not been significant. For the three and six months ended June 30, 2020 and 2019, revenue recognized related to performance obligations satisfied in prior reporting periods was not material. Contract Balances Contract balances are the result of timing differences between revenue recognition, billings and cash collections. Contract assets relate to revenue recognized for accrued deficiency fees associated with minimum volume commitments where the Company believes it is probable there will be a shortfall payment and that a significant reversal of revenue recognized will not occur once the related performance period is completed and the customer is billed. Revenue recognized for accrued deficiency fees associated with minimum volume commitments is included in midstream revenues on the Company’s Condensed Consolidated Statements of Operations. Contract liabilities relate to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balances are classified as current or long-term based on the timing of when the Company expects to receive cash for contract assets or recognize revenue for contract liabilities. Contract assets are included in other current assets on the Company’s Condensed Consolidated Balance Sheets, and contract liabilities are included in other current liabilities and other liabilities on the Company’s Condensed Consolidated Balance Sheets. The following table summarizes the changes in the Company’s contract assets for the six months ended June 30, 2020: (In thousands) Balance as of December 31, 2019 $ — Revenues recognized 1,538 Balance as of June 30, 2020 $ 1,538 The following table summarizes the changes in the Company’s contract liabilities for the six months ended June 30, 2020: (In thousands) Balance as of December 31, 2019 $ 2,105 Cash received 1,769 Revenues recognized (234) Balance as of June 30, 2020 $ 3,640 Remaining Performance Obligations The following table presents estimated revenue allocated to remaining performance obligations for contracted revenues that are unsatisfied (or partially satisfied) as of June 30, 2020: (In thousands) 2020 (excluding the six months ended June 30, 2020) $ 10,084 2021 17,731 2022 17,862 2023 12,366 2024 11,874 Thereafter 2,768 Total $ 72,685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Company has elected practical expedients, pursuant to Accounting Standards Codification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39:24Z</dcterms:created>
  <dcterms:modified xmlns:dcterms="http://purl.org/dc/terms/" xmlns:xsi="http://www.w3.org/2001/XMLSchema-instance" xsi:type="dcterms:W3CDTF">2020-08-05T13:39:24Z</dcterms:modified>
</cp:coreProperties>
</file>